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Consolidated Statements of Sha7" sheetId="7" r:id="rId7"/>
    <s:sheet name="Consolidated Condensed Statemen" sheetId="8" r:id="rId8"/>
    <s:sheet name="Consolidated Statements of Comp" sheetId="9" r:id="rId9"/>
    <s:sheet name="Summary of Significant Accounti" sheetId="10" r:id="rId10"/>
    <s:sheet name="Common Stock" sheetId="11" r:id="rId11"/>
    <s:sheet name="Acquisitions" sheetId="12" r:id="rId12"/>
    <s:sheet name="Short-term Debt and Credit Line" sheetId="13" r:id="rId13"/>
    <s:sheet name="Stock Compensation" sheetId="14" r:id="rId14"/>
    <s:sheet name="Commitments and Contingencies" sheetId="15" r:id="rId15"/>
    <s:sheet name="Employee Benefit Plans" sheetId="16" r:id="rId16"/>
    <s:sheet name="Income Taxes" sheetId="17" r:id="rId17"/>
    <s:sheet name="Long-Term Debt" sheetId="18" r:id="rId18"/>
    <s:sheet name="Industry Segment and Geographic" sheetId="19" r:id="rId19"/>
    <s:sheet name="Unaudited_ Quarterly Results of" sheetId="20" r:id="rId20"/>
    <s:sheet name="Summary of Significant Accoun21" sheetId="21" r:id="rId21"/>
    <s:sheet name="Summary of Significant Accoun22" sheetId="22" r:id="rId22"/>
    <s:sheet name="Short-term Debt and Credit Li23" sheetId="23" r:id="rId23"/>
    <s:sheet name="Stock Compensation (Tables)" sheetId="24" r:id="rId24"/>
    <s:sheet name="Commitments and Contingencies (" sheetId="25" r:id="rId25"/>
    <s:sheet name="Employee Benefit Plans (Tables)" sheetId="26" r:id="rId26"/>
    <s:sheet name="Income Taxes (Tables)" sheetId="27" r:id="rId27"/>
    <s:sheet name="Industry Segment and Geograph28" sheetId="28" r:id="rId28"/>
    <s:sheet name="Unaudited_ Quarterly Results 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Common Stock (Details)" sheetId="43" r:id="rId43"/>
    <s:sheet name="Acquisitions - National Meter (" sheetId="44" r:id="rId44"/>
    <s:sheet name="Short-term Debt and Credit Li45" sheetId="45" r:id="rId45"/>
    <s:sheet name="Short-term Debt and Credit Li46" sheetId="46" r:id="rId46"/>
    <s:sheet name="Stock Compensation (Shares Auth" sheetId="47" r:id="rId47"/>
    <s:sheet name="Stock Compensation (Transaction" sheetId="48" r:id="rId48"/>
    <s:sheet name="Stock Compensation (Assumptions" sheetId="49" r:id="rId49"/>
    <s:sheet name="Stock Compensation (Aggregate I" sheetId="50" r:id="rId50"/>
    <s:sheet name="Stock Compensation (Nonvested S" sheetId="51" r:id="rId51"/>
    <s:sheet name="Stock Compensation (Nonvested52" sheetId="52" r:id="rId52"/>
    <s:sheet name="Commitments and Contingencies53" sheetId="53" r:id="rId53"/>
    <s:sheet name="Commitments and Contingencies54" sheetId="54" r:id="rId54"/>
    <s:sheet name="Employee Benefit Plans (Amounts" sheetId="55" r:id="rId55"/>
    <s:sheet name="Employee Benefit Plans (Amoun56" sheetId="56" r:id="rId56"/>
    <s:sheet name="Employee Benefit Plans (Compone" sheetId="57" r:id="rId57"/>
    <s:sheet name="Employee Benefit Plans (Actuari" sheetId="58" r:id="rId58"/>
    <s:sheet name="Employee Benefit Plans (Reconci" sheetId="59" r:id="rId59"/>
    <s:sheet name="Employee Benefit Plans (Actua60" sheetId="60" r:id="rId60"/>
    <s:sheet name="Employee Benefit Plans (Qualifi" sheetId="61" r:id="rId61"/>
    <s:sheet name="Employee Benefit Plans (Fair Va" sheetId="62" r:id="rId62"/>
    <s:sheet name="Employee Benefit Plans (Supplem" sheetId="63" r:id="rId63"/>
    <s:sheet name="Employee Benefit Plans (Compo64" sheetId="64" r:id="rId64"/>
    <s:sheet name="Employee Benefit Plans (Actua65" sheetId="65" r:id="rId65"/>
    <s:sheet name="Employee Benefit Plans (Recon66" sheetId="66" r:id="rId66"/>
    <s:sheet name="Employee Benefit Plans (Amoun67" sheetId="67" r:id="rId67"/>
    <s:sheet name="Employee Benefit Plans (Actua68" sheetId="68" r:id="rId68"/>
    <s:sheet name="Employee Benefit Plans (Employe" sheetId="69" r:id="rId69"/>
    <s:sheet name="Employee Benefit Plans (Emplo70" sheetId="70" r:id="rId70"/>
    <s:sheet name="Employee Benefit Plans (Emplo71" sheetId="71" r:id="rId71"/>
    <s:sheet name="Income Taxes (Earnings from Con" sheetId="72" r:id="rId72"/>
    <s:sheet name="Income Taxes (Provision_Benefit" sheetId="73" r:id="rId73"/>
    <s:sheet name="Income Taxes (Effective Income " sheetId="74" r:id="rId74"/>
    <s:sheet name="Income Taxes (Components of Def" sheetId="75" r:id="rId75"/>
    <s:sheet name="Income Taxes (Unrecognized Tax " sheetId="76" r:id="rId76"/>
    <s:sheet name="Long-Term Debt (Details)" sheetId="77" r:id="rId77"/>
    <s:sheet name="Industry Segment and Geograph78" sheetId="78" r:id="rId78"/>
    <s:sheet name="Unaudited_ Quarterly Results 79" sheetId="79" r:id="rId79"/>
  </s:sheets>
  <s:definedNames/>
  <s:calcPr calcId="124519" calcMode="auto" fullCalcOnLoad="1"/>
</s:workbook>
</file>

<file path=xl/sharedStrings.xml><?xml version="1.0" encoding="utf-8"?>
<sst xmlns="http://schemas.openxmlformats.org/spreadsheetml/2006/main" uniqueCount="688">
  <si>
    <t>Document and Entity Information - USD ($)</t>
  </si>
  <si>
    <t>12 Months Ended</t>
  </si>
  <si>
    <t>Dec. 31, 2015</t>
  </si>
  <si>
    <t>Feb. 09, 2016</t>
  </si>
  <si>
    <t>Jun. 30, 2015</t>
  </si>
  <si>
    <t>Document and Entity Information [Abstract]</t>
  </si>
  <si>
    <t>Entity Registrant Name</t>
  </si>
  <si>
    <t>BADGER METER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Yes</t>
  </si>
  <si>
    <t>No</t>
  </si>
  <si>
    <t>Entity Public Float</t>
  </si>
  <si>
    <t>Consolidated Balance Sheets - USD ($) $ in Thousands</t>
  </si>
  <si>
    <t>Dec. 31, 2014</t>
  </si>
  <si>
    <t>Current assets:</t>
  </si>
  <si>
    <t>Cash</t>
  </si>
  <si>
    <t>Receivables</t>
  </si>
  <si>
    <t>Inventories:</t>
  </si>
  <si>
    <t>Finished goods</t>
  </si>
  <si>
    <t>Work in process</t>
  </si>
  <si>
    <t>Raw materials</t>
  </si>
  <si>
    <t>Total inventories</t>
  </si>
  <si>
    <t>Prepaid expenses and other current assets</t>
  </si>
  <si>
    <t>Deferred income taxes</t>
  </si>
  <si>
    <t>Total current assets</t>
  </si>
  <si>
    <t>Property, plant and equipment, at cost:</t>
  </si>
  <si>
    <t>Land and improvements</t>
  </si>
  <si>
    <t>Buildings and improvements</t>
  </si>
  <si>
    <t>Machinery and equipment</t>
  </si>
  <si>
    <t>Less accumulated depreciation</t>
  </si>
  <si>
    <t>Net property, plant and equipment</t>
  </si>
  <si>
    <t>Intangible assets, at cost less accumulated amortization</t>
  </si>
  <si>
    <t>Prepaid pension</t>
  </si>
  <si>
    <t>Other assets</t>
  </si>
  <si>
    <t>Goodwill</t>
  </si>
  <si>
    <t>Total assets</t>
  </si>
  <si>
    <t>Current liabilities:</t>
  </si>
  <si>
    <t>Short-term debt</t>
  </si>
  <si>
    <t>Payabl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 $1 par; authorized 40,000,000 shares; issued 20,551,269 shares in 2015 and 20,522,864 shares in 2014</t>
  </si>
  <si>
    <t>Capital in excess of par value</t>
  </si>
  <si>
    <t>Reinvested earnings</t>
  </si>
  <si>
    <t>Accumulated other comprehensive loss</t>
  </si>
  <si>
    <t>Less: Employee benefit stock</t>
  </si>
  <si>
    <t>Treasury stock, at cost; 6,026,447 shares in 2015 and 6,061,671 shares in 2014</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Treasury Stock, shares outstanding</t>
  </si>
  <si>
    <t>Consolidated Statements of Operations - USD ($) shares in Thousands, $ in Thousands</t>
  </si>
  <si>
    <t>Dec. 31, 2013</t>
  </si>
  <si>
    <t>Income Statement [Abstract]</t>
  </si>
  <si>
    <t>Net sales</t>
  </si>
  <si>
    <t>Cost of sales</t>
  </si>
  <si>
    <t>Gross margin</t>
  </si>
  <si>
    <t>Selling, engineering and administration</t>
  </si>
  <si>
    <t>Operating earnings</t>
  </si>
  <si>
    <t>Interest expense, net</t>
  </si>
  <si>
    <t>Earnings before income taxes</t>
  </si>
  <si>
    <t>Provision for income taxes</t>
  </si>
  <si>
    <t>Net earnings</t>
  </si>
  <si>
    <t>Basic</t>
  </si>
  <si>
    <t>from continuing operations (in dollars per share)</t>
  </si>
  <si>
    <t>Diluted:</t>
  </si>
  <si>
    <t>Shares used in computation of earnings per share:</t>
  </si>
  <si>
    <t>Basic (in shares)</t>
  </si>
  <si>
    <t>Impact of dilutive securities (in shares)</t>
  </si>
  <si>
    <t>Diluted (in shares)</t>
  </si>
  <si>
    <t>Consolidated Statements of Cash Flows - USD ($) $ in Thousands</t>
  </si>
  <si>
    <t>Operating activities:</t>
  </si>
  <si>
    <t>Adjustments to reconcile net earnings to net cash provided by operations:</t>
  </si>
  <si>
    <t>Depreciation</t>
  </si>
  <si>
    <t>Amortization</t>
  </si>
  <si>
    <t>Noncurrent employee benefits</t>
  </si>
  <si>
    <t>Stock-based compensation expense</t>
  </si>
  <si>
    <t>Changes in:</t>
  </si>
  <si>
    <t>Inventories</t>
  </si>
  <si>
    <t>Liabilities other than debt</t>
  </si>
  <si>
    <t>Total adjustments</t>
  </si>
  <si>
    <t>Net cash provided by operations</t>
  </si>
  <si>
    <t>Investing activities:</t>
  </si>
  <si>
    <t>Property, plant and equipment additions</t>
  </si>
  <si>
    <t>Acquisitions, net of cash acquired</t>
  </si>
  <si>
    <t>Net cash used for investing activities</t>
  </si>
  <si>
    <t>Financing activities:</t>
  </si>
  <si>
    <t>Net (decrease) increase in short-term debt</t>
  </si>
  <si>
    <t>Dividends paid</t>
  </si>
  <si>
    <t>Proceeds from exercise of stock options</t>
  </si>
  <si>
    <t>Tax benefit on stock options</t>
  </si>
  <si>
    <t>Issuance of treasury stock</t>
  </si>
  <si>
    <t>Net cash used for financing activities</t>
  </si>
  <si>
    <t>Effect of foreign exchange rates on cash</t>
  </si>
  <si>
    <t>Increase (decrease) in cash</t>
  </si>
  <si>
    <t>Cash — beginning of year</t>
  </si>
  <si>
    <t>Cash — end of year</t>
  </si>
  <si>
    <t>Cash paid during the year for:</t>
  </si>
  <si>
    <t>Income taxes</t>
  </si>
  <si>
    <t>Interest</t>
  </si>
  <si>
    <t>Settlement of National Meter and Automation, Inc. payables prior to the acquisition</t>
  </si>
  <si>
    <t>Settlement of United Utilities, Inc. payables prior to the acquisition</t>
  </si>
  <si>
    <t>Consolidated Statements of Shareholders' Equity - USD ($) $ in Thousands</t>
  </si>
  <si>
    <t>Total</t>
  </si>
  <si>
    <t>Common stock at $1 par value</t>
  </si>
  <si>
    <t>[1]</t>
  </si>
  <si>
    <t>Accumulated other comprehensive income (loss)</t>
  </si>
  <si>
    <t>Employee benefit stock</t>
  </si>
  <si>
    <t>Treasury stock</t>
  </si>
  <si>
    <t>Balance at Dec. 31, 2012</t>
  </si>
  <si>
    <t>Increase (Decrease) in Stockholders' Equity [Roll Forward]</t>
  </si>
  <si>
    <t>Pension and postretirement benefits, net of tax</t>
  </si>
  <si>
    <t>Foreign currency translation adjustment</t>
  </si>
  <si>
    <t>Cash dividends</t>
  </si>
  <si>
    <t>Stock options exercised</t>
  </si>
  <si>
    <t>Tax benefit on stock options and dividends</t>
  </si>
  <si>
    <t>ESSOP transactions</t>
  </si>
  <si>
    <t>Stock-based compensation</t>
  </si>
  <si>
    <t>Balance at Dec. 31, 2013</t>
  </si>
  <si>
    <t>Balance at Dec. 31, 2014</t>
  </si>
  <si>
    <t>Balance at Dec. 31, 2015</t>
  </si>
  <si>
    <t>Each common share of stock equals $1 par value; therefore, the number of common shares is the same as the dollar value.</t>
  </si>
  <si>
    <t>Consolidated Statements of Shareholders' Equity (Parenthetical) - USD ($) shares in Thousands, $ in Thousands</t>
  </si>
  <si>
    <t>Tax effect on employee benefit funded status adjustment</t>
  </si>
  <si>
    <t>Cash dividends (in dollars per share)</t>
  </si>
  <si>
    <t>Issuance of treasury stock (in shares)</t>
  </si>
  <si>
    <t>Consolidated Condensed Statements of Comprehensive Income - USD ($) $ in Thousands</t>
  </si>
  <si>
    <t>3 Months Ended</t>
  </si>
  <si>
    <t>Sep. 30, 2015</t>
  </si>
  <si>
    <t>Mar. 31, 2015</t>
  </si>
  <si>
    <t>Sep. 30, 2014</t>
  </si>
  <si>
    <t>Jun. 30, 2014</t>
  </si>
  <si>
    <t>Mar. 31, 2014</t>
  </si>
  <si>
    <t>Statement of Comprehensive Income [Abstract]</t>
  </si>
  <si>
    <t>Other comprehensive income :</t>
  </si>
  <si>
    <t>Employee benefit funded status adjustment, net of tax</t>
  </si>
  <si>
    <t>Comprehensive income</t>
  </si>
  <si>
    <t>Consolidated Statements of Comprehensive Income - USD ($) $ in Thousands</t>
  </si>
  <si>
    <t>Summary of Significant Accounting Policies (Notes)</t>
  </si>
  <si>
    <t>Accounting Policies [Abstract]</t>
  </si>
  <si>
    <t>Summary of Significant Accounting Policies</t>
  </si>
  <si>
    <t>Summary of Significant Accounting Policies Profile Badger Meter is an innovator in flow measurement, control and communication solutions, serving water utilities, municipalities, and commercial and industrial customers worldwide. The Company’s products measure water, oil, chemicals and other fluids, and are known for accuracy, long-lasting durability and for providing and communicating valuable and timely measurement data. The Company’s product lines fall into two categories: sales of water meters and related technologies to municipal water utilities (municipal water) and sales of meters to various industries for water and other fluids (flow instrumentation). The Company estimates that over 75% of its products are used in water applications when both categories are grouped together. Municipal water, the largest category by sales volume, includes mechanical and ultrasonic (electronic) water meters and related technologies and services used by municipal water utilities as the basis for generating water and wastewater revenues. The key market for the Company’s municipal water meter products is North America, primarily the United States, because most meters are designed and manufactured to conform to standards promulgated by the American Water Works Association. The majority of water meters sold continues to be mechanical in nature. In recent years, the Company has made inroads in selling ultrasonic water meters. The development of smaller diameter ultrasonic water meters combined with advanced radio technology now provides the Company with the opportunity to sell into other geographical markets, for example Europe, the Middle East and South America. In the municipal water category, sales of water meters and related technologies and services are also commonly referred to as residential or commercial water meter sales, the latter referring to larger sizes of water meters. Flow instrumentation includes meters and valves sold worldwide to measure and control materials flowing through a pipe or pipeline including water, air, steam, oil, and other liquids and gases. These products are used in a variety of applications, primarily into the following industries: water/wastewater; heating, ventilating and air conditioning (HVAC); oil and gas; chemical and petrochemical; test and measurement; automotive aftermarket; and the concrete construction process. Furthermore, the Company’s flow instrumentation technologies are sold to original equipment manufacturers as the primary flow measurement device within a product or system. Consolidation The consolidated financial statements include the accounts of the Company and its wholly owned subsidiaries. All intercompany transactions have been eliminated in consolidation. 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beginning of year Provision and reserve adjustments Write-offs less recoveries Balance at end of year (In thousands) 2015 $ 811 $ (152 ) $ (182 ) $ 477 2014 $ 531 $ 305 $ (25 ) $ 811 2013 $ 488 $ 78 $ (35 ) $ 531 Inventories Inventories are valued at the lower of cost or market. Cost is determined using the first-in, first-out method. The Company estimates and records provisions for obsolete inventories. Changes to the Company's obsolete inventories reserve are as follows: Balance at beginning of year Net additions charged to earnings Disposals Balance at end of year (In thousands) 2015 $ 3,314 $ 2,530 $ (2,008 ) $ 3,836 2014 $ 4,236 $ 974 $ (1,896 ) $ 3,314 2013 $ 2,880 $ 2,322 $ (966 ) $ 4,236 Property, Plant and Equipment Property, plant and equipment are stated at cost. Depreciation is provided over the estimated useful lives of the respective assets by the straight-line method. The estimated useful lives of assets are: for land improvements, 15 years ; for buildings and improvements, 10 — 39 years ; and for machinery and equipment, 3 — 20 years . Capitalized Software and Hardware Capitalized internal use software and hardware included in prepaid expenses and other current assets in the Consolidated Balance Sheets were $2.0 million and $1.2 million at December 31, 2015 and 2014, respectively. In addition, there was $5.0 million and $4.9 million at December 31, 2015 and 2014, respectively, included in other assets in the Consolidated Balance Sheets. These amounts are amortized on a straight-line basis over the estimated useful lives of the software and/or hardware, ranging from 1 to 5 years. Amortization expense recognized for the years ending December 31, 2015, 2014 and 2013 was $2.4 million , $1.4 million and $1.1 million , respectively. 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 adjustments were recorded as a result of these reviews during 2015, 2014 and 2013. Intangible Assets Intangible assets are amortized on a straight-line basis over their estimated useful lives, ranging from 5 to 20 years . The Company does not have any intangible assets deemed to have indefinite lives. Amortization expense recognized for the years ending December 31, 2015, 2014 and 2013 was $6.1 million , $5.5 million and $5.0 million , respectively. Amortization expense expected to be recognized is $6.1 million in each of 2016 and 2017, $5.9 million in 2018, $5.8 million in each of 2019 and 2020, and $27.7 million thereafter. The carrying value and accumulated amortization by major class of intangible assets are as follows: December 31, 2015 December 31, 2014 Gross carrying amount Accumulated amortization Gross carrying amount Accumulated amortization (In thousands) Technologies $ 47,157 $ 16,104 $ 47,157 $ 13,244 Non-compete agreements 2,062 1,455 2,022 1,243 Licenses 650 441 650 424 Customer lists 4,923 1,327 3,423 1,053 Customer relationships 20,690 5,494 20,700 3,575 Trade names 9,475 2,788 9,325 2,066 Total intangibles $ 84,957 $ 27,609 $ 83,277 $ 21,605 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reviews during 2015 , 2014 and 2013 . Goodwill was $48.0 million , $47.7 million and $44.7 million at December 31, 2015 , 2014 and 2013 , respectively. The increases were the result of the asset purchase of United Utilities Inc. of Smyrna, Tennessee in 2015, and the National Meter and Automation, Inc. of Centennial, Colorado acquisition in 2014. These acquisitions are further described in Note 3 “Acquisitions.” Revenue Recognition Revenues are generally recognized upon shipment of product, which corresponds with the transfer of title. The costs of shipping are generally billed to the customer upon shipment and are included in cost of sales. A small portion of the Company's sales includes shipments of products combined with services, such as meters sold with installation. The product and installation components of these multiple deliverable arrangements are considered separate units of accounting. The value of these separate units of accounting is determined based on their relative fair values determined on a stand-alone basis. Revenue is generally recognized when the last element of the multiple deliverable is delivered, which corresponds with installation and acceptance by the customer. The Company also sells a small number of extended support service agreements on certain products for the period subsequent to the normal support service provided with the original product sale. Revenue is recognized over the service agreement period, which is generally one year . In 2014, the company began offering software as a service with its BEACON AMA product. While the amounts were insignificant in 2014 and 2015, revenue for this service is recognized on a monthly basis as the service is performed.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Balance at beginning of year Net additions charged to earnings Costs incurred and adjustments Balance at end of year (In thousands) 2015 $ 1,739 $ 2,837 $ (1,443 ) $ 3,133 2014 $ 882 $ 2,512 $ (1,655 ) $ 1,739 2013 $ 881 $ 1,069 $ (1,068 ) $ 882 Research and Development Research and development costs are charged to expense as incurred and amounted to $10.6 million , $9.5 million and $10.5 million in 2015 , 2014 and 2013 , respectively. Stock-Based Compensation Plans As of December 31, 2015 , the Company has an Omnibus Incentive Plan under which 700,000 shares are reserved for restricted stock and stock option grants for employees as well as stock grants for directors as described in Note 5 “Stock Compensation.” The plan was approved in 2011 and replaced all prior stock-based plans except for shares and options previously issued under those plans. 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otal stock compensation expense recognized by the Company was $1.5 million for 2015 and $1.4 million for each of 2014 and 2013 . Healthcare The Company estimates and records provisions for healthcare claims incurred but not reported, based on medical cost trend analysis, reviews of subsequent payments made and estimates of unbilled amounts. Accumulated Other Comprehensive Loss Components of accumulated other comprehensive loss at December 31, 2015 are as follows: Pension and postretirement benefits Foreign currency Total (In thousands) Balance at beginning of period $ (11,891 ) $ 35 $ (11,856 ) Other comprehensive income before reclassifications (1,317 ) (847 ) (2,164 ) Amounts reclassified from accumulated other comprehensive loss, net of tax of $(0.7) million 1,240 — 1,240 Net current period other comprehensive loss, net (77 ) (847 ) (924 ) Accumulated other comprehensive loss $ (11,968 ) $ (812 ) $ (12,780 ) Details of reclassifications out of accumulated other comprehensive loss during 2015 are as follows: Amount reclassified from accumulated other comprehensive loss (In thousands) Amortization of employee benefit plan items: Prior service cost (1) $ 53 Settlement expense (1) 762 Amortization of actuarial loss (1) 1,153 Total before tax 1,968 Income tax benefit (728 ) Amount reclassified out of accumulated other comprehensive loss $ 1,240 (1) These accumulated other comprehensive loss components are included in the computation of benefit plan costs in Note 7 “Employee Benefit Plans.” Components of accumulated other comprehensive loss at December 31, 2014 are as follows: Pension and postretirement benefits Foreign currency Total (In thousands) Balance at beginning of period $ (9,280 ) $ 1,756 $ (7,524 ) Other comprehensive income before reclassifications (4,968 ) (1,721 ) (6,689 ) Amounts reclassified from accumulated other comprehensive loss, net of tax of $(1.2) million 2,357 — 2,357 Net current period other comprehensive loss, net (2,611 ) (1,721 ) (4,332 ) Accumulated other comprehensive (loss) income $ (11,891 ) $ 35 $ (11,856 ) Details of reclassifications out of accumulated other comprehensive loss during 2014 are as follows: Amount reclassified from accumulated other comprehensive loss (In thousands) Amortization of employee benefit plan items: Prior service cost (1) $ 161 Settlement expense (1) 858 Amortization of actuarial loss (1) 2,547 Total before tax 3,566 Income tax benefit (1,209 ) Amount reclassified out of accumulated other comprehensive loss $ 2,357 (1) These accumulated other comprehensive loss components are included in the computation of benefit plan costs in Note 7 “Employee Benefit Plan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 Subsequent Events 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New Pronouncements In November 2015, the Financial Accounting Standards Board (“FASB”) issued Accounting Standards Update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standard will be effective for financial statements issued for annual periods beginning after December 15, 2016, and interim periods within those annual periods. Early adoption is permitted for financial statements that have not been previously issued, and the ASU may be applied either prospectively to all deferred tax assets and liabilities or retrospectively to all periods presented. The guidance was adopted in the fourth quarter of 2015 on a prospective basis. The adoption did not have a material impact on the Company's financial condition or results of operations other than the presentation of deferred taxes on the Consolidated Balance Sheets. In May 2014, the FASB issued ASU No. 2014-09 “Revenue from Contracts with Customers.” ASU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pril 2015, the FASB tentatively agreed to delay the effective date of ASU 2014-09 for one year and to permit early adoption by entities as of the original effective dates. In July 2015, the FASB affirmed its proposal to defer the effective date of the ASU, which has since been issued in August 2015. Considering the one year deferral, ASU 2014-09 will be effective for the Company beginning on January 1, 2018 and the standard allows for either full retrospective adoption or modified retrospective adoption. The Company is continuing to evaluate the impact that the adoption of this guidance will have on its financial condition, results of operations and the presentation of its financial statements.</t>
  </si>
  <si>
    <t>Common Stock</t>
  </si>
  <si>
    <t>Stockholders' Equity Note [Abstract]</t>
  </si>
  <si>
    <t>Common Stock Common Stock and Rights Agreement The Company has Common Stock and also Common Share Purchase Rights that trade with the Common Stock. The Common Share Purchase Rights were issued pursuant to the shareholder rights plan discussed below. On February 15, 2008, the Board of Directors of the Company adopted a shareholder rights plan and declared a dividend of one Common Share Purchase Right for each outstanding share of Common Stock of the Company payable to the shareholders of record on May 26, 2008. The plan was effective as of May 27, 2008. Each right entitles the registered holder to purchase from the Company one share of Common Stock at a price of $200.00 per share, subject to adjustment. Subject to certain conditions, the rights are redeemable by the Company and are exchangeable for shares of Common Stock at a favorable price. The rights have no voting power and unless the rights are redeemed, exchanged or terminated earlier, they will expire on May 26, 2018. The rights are an embedded feature of the Company’s Common Stock and not a free-standing instrument, and therefore, do not require separate accounting treatment. Stock Options Stock options to purchase 47,572 shares of the Company's Stock in 2015 , 47,067 shares in 2014 and 23,258 shares in 2013 were not included in the computation of dilutive securities because their inclusion would have been anti-dilutive.</t>
  </si>
  <si>
    <t>Acquisitions</t>
  </si>
  <si>
    <t>Business Combinations [Abstract]</t>
  </si>
  <si>
    <t>Acquisitions On August 17, 2015, the Company's wholly-owned subsidiary, National Meter and Automation, Inc. (“National Meter”), acquired the assets of United Utilities, Inc. of Smyrna, Tennessee, which was one of the Company's distributors serving Tennessee and Georgia. National Meter will do business in those and additional areas as “United Utilities.” The total purchase consideration for the United Utilities assets was $3.3 million , which included $0.4 million in cash and settlement of $2.9 million of pre-existing Company receivables. The Company's allocation of the purchase price at December 31, 2015 included $0.8 million of receivables, $0.4 million of inventory, $0.1 million of property, plant and equipment, $1.7 million of intangibles and $0.3 million of goodwill. The intangible assets acquired are primarily customer relationships with an estimated average useful life of 12 years. The preliminary allocation of the purchase price to the assets acquired was based upon the estimated fair values at the date of acquisition. As of December 31, 2015, the Company had not completed its analysis for estimating the fair value of the assets acquired. The United Utilities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 at December 31, 2015. On October 1, 2014, the Company acquired 100% of the outstanding common stock of National Meter and Automation, Inc. of Centennial, Colorado. The purchase was estimated to add approximately $15 million of incremental annual revenues to Badger Meter, after eliminating what would be intercompany sales. National Meter was a major distributor of Badger Meter products for the municipal water utility market, serving customers in Arizona, California, Colorado, Nevada and southern Wyoming. National Meter has become a regional distribution center for Badger Meter. In addition to its primary product line of water meters and meter reading systems, National Meter provides services including meter testing, leak detection, water audits, and meter and meter reading system installation. The total purchase consideration for National Meter was $22.9 million , which included $20.3 million in cash, a small working capital adjustment and settlement of pre-existing Company receivables. The Consolidated Balance Sheets at December 31, 2014 included $2.5 million of deferred payments, of which $2.0 million was payable in late 2015 and early 2016 and was recorded in payables, and $0.5 million which is payable in early 2017 and was recorded in other long-term liabilities. The Company’s allocation of the purchase price as of December 31, 2014 included $3.9 million of receivables, $4.5 million of inventory, $2.8 million of property, plant and equipment, $9.8 million of intangibles, $3.0 million of goodwill, and $0.1 million of current liabilities. As of December 31, 2014, the preliminary allocation of the purchase price to the assets acquired and liabilities assumed was based upon the estimated fair values at the date of acquisition. The intangible assets acquired are primarily customer relationships with an estimated average useful life of 12 years. The preliminary allocation of the purchase price to the assets acquired and liabilities assumed was based upon the estimated fair values at the date of acquisition. The Company finalized the valuation for estimating the fair value of the assets acquired and liabilities assumed at September 30, 2015 with a small change from the preliminary December 31, 2014 estimate. There was approximately $0.4 million of transaction costs related to the acquisition that were included in selling, engineering and administration for 2014 in the Company’s Consolidated Statements of Operations. The National Meter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t>
  </si>
  <si>
    <t>Short-term Debt and Credit Lines</t>
  </si>
  <si>
    <t>Debt Disclosure [Abstract]</t>
  </si>
  <si>
    <t>Short-term Debt and Credit Lines Short-term debt at December 31, 2015 and 2014 consisted of: 2015 2014 (In thousands) Notes payable to banks $ 5,860 $ 5,977 Commercial paper 65,500 69,950 Total short-term debt $ 71,360 $ 75,927 Included in notes payable to banks at December 31, 2015 was $4.4 million outstanding under a 4.0 million Euro-based revolving loan facility that does not expire, and which bore interest at 1.30% . Included in notes payable to banks at December 31, 2014 was $4.5 million outstanding under a 4.0 million Euro-based revolving loan facility that does not expire, and which bore interest at 1.51% . In May 2014 , the Company amended its May 2012 credit agreement with its primary lender to a three -year $105.0 million line of credit that supports commercial paper (up to $70.0 million ) and includes $5.0 million of a Euro line of credit. Borrowings of commercial paper bore interest at 1.25% in 2015 and 2014 . Under the principal line of credit, the Company had $38.0 million of unused credit lines available out of the total of $41.2 million short-term credit lines at December 31, 2015 . While the facility is unsecured, there are a number of financial covenants with which the Company must comply, and the Company was in compliance as of December 31, 2015 .</t>
  </si>
  <si>
    <t>Stock Compensation</t>
  </si>
  <si>
    <t>Share-based Compensation [Abstract]</t>
  </si>
  <si>
    <t>Stock Compensation As of December 31, 2015 , the Company has an Omnibus Incentive Plan under which 700,000 shares are reserved for restricted stock and stock options grants for employees, as well as stock grants for directors. The plan was approved in 2011 and replaced all prior stock-based plans except for shares and options previously issued under those plans. As of December 31, 2015 and 2014 , there were 409,000 shares and 456,000 shares of the Company’s Common Stock available for grant under the 2011 Omnibus Incentive Plan. The Company recognizes the cost of stock-based awards in net earnings for all of its stock-based compensation plans on a straight-line basis over the service period of the awards. The following sections describe the three types of grants in more detail. Stock Options The Company estimates the fair value of its option awards using the Black-Scholes option-pricing formula, and records compensation expense for stock options ratably over the stock option grant’s vesting period. Stock option compensation expense recognized by the Company for the year ended December 31, 2015 related to stock options was $0.5 million compared to $0.4 million in 2014 and $0.5 million in 2013 . The following table summarizes the transactions of the Company’s stock option plans for the three-year period ended December 31, 2015 : Number of shares Weighted-average exercise price Options outstanding - December 31, 2012 247,580 $ 34.26 Options granted 23,258 $ 51.29 Options exercised (66,660 ) $ 24.91 Options forfeited (1,800 ) $ 37.78 Options outstanding - December 31, 2013 202,378 $ 39.27 Options granted 23,958 $ 54.36 Options exercised (23,016 ) $ 32.57 Options forfeited — n/a Options outstanding - December 31, 2014 203,320 $ 41.80 Options granted 24,755 $ 56.66 Options exercised (43,269 ) $ 37.96 Options forfeited — n/a Options outstanding - December 31, 2015 184,806 $ 44.69 Price range $24.94 — $36.59 (weighted-average contractual life of 5.8 years) 59,500 $ 35.87 Price range $36.60 — $51.29 (weighted-average contractual life of 5.0 years) 62,434 $ 42.83 Price range $51.30 — $56.66 (weighted-average contractual life of 3.5 years) 62,872 $ 54.89 Options outstanding - December 31, 2015 184,806 Exercisable options — December 31, 2013 113,060 $ 38.18 December 31, 2014 111,016 $ 39.68 December 31, 2015 105,470 $ 40.96 The following assumptions were used for valuing options granted in the years ended December 31: 2015 2014 Per share fair value of options granted during the period $23.08 $22.35 Risk-free interest rate 1.74 % 1.73 % Dividend yield 1.32 % 1.31 % Volatility factor 49.5 % 49.9 % Weighted-average expected life in years 5.3 5.3 The expected life is based on historical exercise behavior and the projected exercise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 The following table summarizes the aggregate intrinsic value related to options exercised, outstanding and exercisable as of and for the years ended December 31: 2015 2014 (In thousands) Exercised $ 1,058 $ 493 Outstanding $ 2,569 $ 3,568 Exercisable $ 1,859 $ 2,184 As of December 31, 2015 , the unrecognized compensation cost related to stock options was approximately $1.2 million , which will be recognized over a weighted average period of 2.5 years. Director Stock Grant Non-employee directors receive an annual award of $50,000 worth of shares of the Company’s Common Stock under the shareholder-approved 2011 Omnibus Incentive Plan. The Company values stock grants for directors on the closing price of the Company’s stock on the day the grant was awarded. The Company records compensation expense for this plan ratably over the annual service period beginning May 1. Director stock compensation expense recognized by the Company for the year ended December 31, 2015 , 2014 and 2013 was $0.4 million in each year. As of December 31, 2015 , the unrecognized compensation cost related to the director stock award that is expected to be recognized over the remaining four months is estimated to be approximately $0.1 million . Restricted Stock The Company periodically issues nonvested shares of the Company's Common Stock to certain eligible employees, generally with a three -year cliff vesting period contingent on employment. The Company values restricted stock on the closing price of the Company's stock on the day the grant was awarded. The Company records compensation expense for these plans ratably over the vesting periods. Nonvested stock compensation expense recognized by the Company for the year ended December 31, 2015 was $1.1 million compared to $1.0 million in 2014 and $0.9 million in 2013 . The fair value of nonvested shares is determined based on the market price of the shares on the grant date. Shares Fair value per share Nonvested at December 31, 2012 73,825 $ 37.01 Granted 21,425 $ 51.12 Vested (16,875 ) $ 38.41 Forfeited (3,900 ) $ 37.69 Nonvested at December 31, 2013 74,475 $ 40.54 Granted 21,956 $ 54.36 Vested (24,350 ) $ 36.59 Forfeited (3,625 ) $ 41.61 Nonvested at December 31, 2014 68,456 $ 46.32 Granted 19,193 $ 56.66 Vested (26,075 ) $ 36.15 Forfeited (1,450 ) $ 48.87 Nonvested at December 31, 2015 60,124 $ 53.97 As of December 31, 2015 , there was $1.2 million of unrecognized compensation cost related to nonvested restricted stock that is expected to be recognized over a weighted average period of 1.2 years.</t>
  </si>
  <si>
    <t>Commitments and Contingencies</t>
  </si>
  <si>
    <t>Commitments and Contingencies Disclosure [Abstract]</t>
  </si>
  <si>
    <t>Commitments and Contingencies Commitments The Company makes commitments in the normal course of business. The Company leases equipment and facilities under non-cancelable operating leases, some of which contain renewal options. Total future minimum lease payments consisted of the following at December 31, 2015 : Total leases (In thousands) 2016 $ 1,888 2017 1,687 2018 1,438 2019 1,243 2020 1,243 Thereafter 4,862 Total lease obligations $ 12,361 Total rental expense charged to operations under all operating leases was $3.2 million , $3.1 million and $2.8 million in 2015 , 2014 and 2013 , respectively. Contingencies In the normal course of business, the Company is named in legal proceedings. There are currently no material legal proceedings pending with respect to the Company. The more significant legal proceedings are discussed below. The Company is subject to contingencies related to environmental laws and regulations. The Company is named as one of many potentially responsible parties in two landfill lawsuits. The landfill sites are impacted by the Federal Comprehensive Environmental Response, Compensation and Liability Act and other environmental laws and regulations. At this time, the Company does not believe the ultimate resolution of these matters will have a material adverse effect on the Company’s financial position or results of operations, either from a cash flow perspective or on the financial statements as a whole. This belief is based on the Company’s assessment of its limited past involvement with these landfill sites as well as the substantial involvement of and government focus on other named third parties with these landfill sites. However, due to the inherent uncertainties of such proceedings, the Company cannot predict the ultimate outcome of any of these matters. A future change in circumstances with respect to these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5 , 2014 and 2013 were not material. Like other companies in recent years, the Company is named as a defendant in numerous pending multi-claimant/multi-defendant lawsuits alleging personal injury as a result of exposure to asbestos, manufactured by third parties, and in the past was integrated into or sold with a very limited number of the Company’s products. The Company is vigorously defending itself against these claims. Although it is not possible to predict the ultimate outcome of these matters, the Company does not believe the ultimate resolution of these issues will have a material adverse effect on the Company’s financial position or results of operations, either from a cash flow perspective or on the financial statements as a whole. This belief is based in part on the fact that no claimant has proven or substantially demonstrated asbestos exposure caused by products manufactured or sold by the Company and that a number of cases have been voluntarily dismissed. The Company relies on single suppliers for most brass castings and certain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Employee Benefit Plans</t>
  </si>
  <si>
    <t>Compensation and Retirement Disclosure [Abstract]</t>
  </si>
  <si>
    <t>Employee Benefit Plans The Company maintains a non-contributory defined benefit pension plan that covers substantially all U.S. employees who were employed at December 31, 2011. After that date, no further benefits are being accrued in this plan. For the frozen pension plan, benefits are based primarily on years of service and, for certain plans, levels of compensation. The Company also maintains supplemental non-qualified plans for certain officers and other key employees, and an Employee Savings and Stock Option Plan (“ESSOP”) for the majority of the U.S. employees. 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Amounts included in accumulated other comprehensive loss, net of tax, at December 31, 2015 that have not yet been recognized in net periodic benefit cost are as follows: Pension plans Other postretirement benefits (In thousands) Prior service cost $ — $ (39 ) Net actuarial loss $ 11,904 $ (185 ) Amounts included in accumulated other comprehensive loss, net of tax, at December 31, 2015 expected to be recognized in net periodic benefit cost during the fiscal year ending December 31, 2016 are as follows: Pension plans Other postretirement benefits (In thousands) Prior service credit $ — $ (16 ) Net actuarial loss $ 397 $ — Qualified Pension Plan The Company maintains a non-contributory defined benefit pension plan (sometimes referred to as the “qualified pension plan”) for certain employees.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After December 31, 2011, employees receive no future benefits under the qualified pension benefit plan as benefits were frozen and the employees now receive a defined contribution in its place. Employees will continue to earn returns on their frozen balances. The following table sets forth the components of net periodic pension cost for the years ended December 31, 2015 , 2014 and 2013 based on a December 31 measurement date: 2015 2014 2013 (In thousands) Service cost — benefits earned during the year $ 4 $ 4 $ 5 Interest cost on projected benefit obligations 1,769 1,888 1,842 Expected return on plan assets (2,151 ) (2,806 ) (2,744 ) Amortization of net loss 656 606 719 Settlement expense 762 858 806 Net periodic pension cost $ 1,040 $ 550 $ 628 Actuarial assumptions used in the determination of the net periodic pension cost are: 2015 2014 2013 Discount rate 3.81 % 4.47 % 3.68 % Expected long-term return on plan assets 5.00 % 6.50 % 6.50 % Rate of compensation increase n/a n/a n/a The Company's discount rate assumptions for the qualified pension plan are based on the average yield of a hypothetical high quality bond portfolio with maturities that approximately match the estimated cash flow needs of the plan. The assumptions for expected long-term rates of return on assets are based on historical experience and estimated future investment returns, taking into consideration anticipated asset allocations, investment strategies and the views of various investment professionals. The use of these assumptions can cause volatility if actual results differ from expected results. The following table provides a reconciliation of benefit obligations, plan assets and funded status based on a December 31 measurement date: 2015 2014 (In thousands) Change in benefit obligation: Benefit obligation at beginning of plan year $ 48,200 $ 45,561 Service cost 4 4 Interest cost 1,769 1,888 Actuarial (gain)/loss (906 ) 4,989 Benefits paid (3,596 ) (4,242 ) Projected benefit obligation at measurement date $ 45,471 $ 48,200 Change in plan assets: Fair value of plan assets at beginning of plan year $ 48,656 $ 49,873 Actual return on plan assets (1,457 ) 3,025 Benefits paid (3,596 ) (4,242 ) Fair value of plan assets at measurement date $ 43,603 $ 48,656 Funded status of the plan: Benefit plan assets in excess of benefit obligation — 456 Benefit obligation in excess of plan assets (1,868 ) — Accrued pension liability (prepaid pension asset) $ (1,868 ) $ 456 The actuarial assumption used in the determination of the benefit obligation of the above data is: 2015 2014 Discount rate 4.14 % 3.81 % The fair value of the qualified pension plan assets was $43.6 million at December 31, 2015 and $48.7 million at December 31, 2014 . The variation in the fair value of the assets between years was due to the change in the market value of the underlying investments and benefits paid. Estimated future benefit payments expected to be paid in each of the next five years beginning with 2016 are $4.6 million , $4.3 million , $3.9 million , $3.6 million and $3.9 million , with an aggregate of $14.2 million for the five years thereafter. As of the most recent actuarial measurement date, the Company is not required to make a minimum contribution for the 2016 calendar year. Historically, the Company employed a total return investment approach whereby a mix of equities and fixed income investments were used to maximize the long-term return of plan assets for a prudent level of risk. Because of volatility in market returns and the plan’s current funding status, the decision was made in 2014 to move towards a liability driven investing strategy whereby the assets are primarily fixed income investments. The fixed income investments chosen under this strategy, while not precisely the same, are meant to parallel the investments selected in determining the discount rate used to calculate the Company’s pension liability. The purpose of this strategy is to minimize equity exposure and interest risk and thereby maintain the funding status of the plan, regardless of movement in interest rates. In 2014, the Company adjusted the investment portfolio to reduce its equity allocation and introduced higher fixed-income investments that matched the duration of the estimated pension liability. The remaining equity investments are diversified across various stocks, as well as growth, value, and small and large capitalizations. Investment risk is measured and monitored on an ongoing basis through quarterly investment portfolio reviews, annual liability measurements and periodic asset/liability studies. As a result of the change in investing strategy in 2014, changes were made to the investment policy for the plan. The target allocations for plan assets are 0% - 18% for public equities, 0% - 14% for bank loans, and 68% - 100% for traditional and cash balance liability-hedging assets. Accounting Standards Codification 820, “Fair Value Measurements and Disclosures,” establishes a fair value hierarchy that prioritizes the inputs to valuation techniques used to measure fair value. This hierarchy consists of three broad levels: Level 1 inputs consist of unadjusted quoted prices in active markets for identical assets and have the highest priority. Level 2 inputs consist of inputs other than quoted prices included in Level 1 that are observable for the asset or liability, either directly or indirectly. Level 3 inputs are unobservable inputs for determining the fair value of assets or liabilities that reflect assumptions that market participants would use in pricing assets or liabilities. The plan uses appropriate valuation techniques based on the available inputs to measure the fair value of its investments. The fair value of the Company's qualified pension plan assets by category at December 31, 2015 are as follows: Market value Quoted prices in active markets for identical assets (Level 1) Significant observable inputs (Level 2) Significant unobservable inputs (Level 3) (In thousands) Equity securities (a) $ 5,614 $ — $ 5,614 $ — Fixed income funds (b) 36,954 — 36,954 — Cash/cash equivalents (c) 1,035 1,035 — — Total $ 43,603 $ 1,035 $ 42,568 $ — (a) The Equity funds in aggregate are well diversified by market capitalization, investment style and geography. The funds seek to provide investment results approximating the aggregate price and dividend performance of securities included in the S&amp;P 500 Index, Russell 2000 Index and MSCI All Country World ex-US Index. (b) The Fixed Income funds consist of bonds. In aggregate, the funds seek to provide investment return approximating the return of the Plan’s obligations. The funds consist of Long Credit bonds, Intermediate Credit bonds, Short Duration Government Credit bonds and Bank Loans. (c) This category comprises the cash held to pay beneficiaries. The fair value of cash equals its book value. The fair value of the Company’s qualified pension plan assets by category at December 31, 2014 are as follows: Market value Quoted prices in active markets for identical assets (Level 1) Significant observable inputs (Level 2) Significant unobservable inputs (Level 3) (In thousands) Equity securities (a) $ 6,356 $ — $ 6,356 $ — Fixed income funds (b) 41,351 — 41,351 — Cash/cash equivalents (c) 949 949 — — Total $ 48,656 $ 949 $ 47,707 $ — (a) The Equity funds in aggregate are well diversified by market capitalization, investment style and geography. The funds seek to provide investment results approximating the aggregate price and dividend performance of securities included in the S&amp;P 500 Index, Russell 2000 Index and MSCI All Country World ex-US Index. (b) The Fixed Income funds consist of bonds. In aggregate, the funds seek to provide investment return approximating the return of the Plan’s obligations. The funds consist of Long Credit bonds, Intermediate Credit bonds, Short Duration Government Credit bonds and Bank Loans. (c) This category comprises the cash held to pay beneficiaries. The fair value of cash equals its book value. The pension plan has a separately determined accumulated benefit obligation that is the actuarial present value of benefits based upon service rendered and current and past compensation levels. Prior to December 31, 2012, this differed from the projected benefit obligation in that it included no assumption about future compensation levels. The accumulated benefit obligation was $45.5 million at December 31, 2015 and $48.2 million at December 31, 2014. Supplemental Non-qualified Unfunded Plans The Company also maintains supplemental non-qualified unfunded plans for certain officers and other key employees. Expense for these plans was $0.2 million for the year ended 2015 , $0.3 million for the year ended 2014 , and $0.2 million for the year ended 2013 . The amount accrued was $1.6 million and $1.6 million as of December 31, 2015 and 2014 , respectively. Amounts were determined based on similar assumptions as the qualified pension plan as of the December 31 measurement date for 2015 and 2014 . Other Postretirement Benefits The Company has a postretirement plan that provides medical benefits for certain U.S. retirees and eligible dependents hired prior to November 1, 2004. The following table sets forth the components of net periodic postretirement benefit cost for the years ended December 31, 2015 , 2014 and 2013 : 2015 2014 2013 (In thousands) Service cost, benefits attributed for service of active employees for the period $ 147 $ 130 $ 154 Interest cost on the accumulated postretirement benefit obligation 251 269 255 Amortization of prior service cost 53 161 161 Net periodic postretirement benefit cost $ 451 $ 560 $ 570 The discount rate used to measure the net periodic postretirement benefit cost was 4.01% for 2015 , 4.73% for 2014 and 3.92% for 2013 . It is the Company's policy to fund healthcare benefits on a cash basis. Because the plans are unfunded, there are no plan assets. The following table provides a reconciliation of the projected benefit obligation at the Company's December 31 measurement date: 2015 2014 (In thousands) Benefit obligation at beginning of year $ 6,767 $ 6,376 Service cost 147 130 Interest cost 251 269 Actuarial (gain) loss (812 ) 462 Plan participants' contributions 628 708 Benefits paid (881 ) (1,178 ) Benefit obligation and funded status at end of year $ 6,100 $ 6,767 The amounts recognized in the Consolidated Balance Sheets at December 31 are: 2015 2014 (In thousands) Accrued compensation and employee benefits $ 391 $ 425 Accrued non-pension postretirement benefits 5,709 6,342 Amounts recognized at December 31 $ 6,100 $ 6,767 The discount rate used to measure the accumulated postretirement benefit obligation was 4.39% for 2015 and 4.01% for 2014 .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Estimated future benefit payments of postretirement benefits, assuming increased cost sharing, expected to be paid in each of the next five years beginning with 2016 are $0.4 million through 2020 , with an aggregate of $2.3 million for the five years thereafter. These amounts can vary significantly from year to year because the cost sharing estimates can vary from actual expenses as the Company is self-insured. Badger Meter Employee Savings and Stock Ownership Plan In 2010, the Company restructured the outstanding debt of its ESSOP by loaning the ESSOP $0.5 million to repay a loan to a third party and loaning the ESSOP an additional $1.0 million to purchase additional shares of the Company’s Common Stock for future 401(k) savings plan matches under a program that will expire on December 31, 2020 . Under this program, the Company agreed to pay the principal and interest on the new loan amount of $1.5 million . The receivable from the ESSOP and the related obligation were therefore netted to zero on the Company’s Consolidated Balance Sheets at December 31, 2015 and 2014 . The terms of the loan call for equal payments of principal with the final payment due on December 31, 2020 , and prepayments are allowed under the plan terms. At December 31, 2015 , $0.8 million of the loan balance remained. The Company made principal payments of $154,000 in each of 2015, 2014 and 2013 . The associated commitments released shares of Common Stock ( 10,157 shares in 2015 for the 2014 obligation, 11,077 shares in 2014 for the 2013 obligation, and 9,918 shares in 2013 for the 2012 obligation) for allocation to participants in the ESSOP. The ESSOP held unreleased shares of 62,205 , 72,362 and 83,439 as of December 31, 2015 , 2014 and 2013 , respectively, with a fair value of $3.6 million , $4.3 million and $4.5 million as of December 31, 2015 , 2014 and 2013 , respectively. Unreleased shares are not considered outstanding for purposes of computing earnings per share. The ESSOP includes a voluntary 401(k) savings plan that allows certain employees to defer up to 20% of their income on a pretax basis subject to limits on maximum amounts. The Company matches 25% of each employee’s contribution, with the match percentage applying to a maximum of 7% of each employee's salary. The match is paid using the Company's Common Stock released through the ESSOP loan payments. For ESSOP shares purchased prior to 1993, compensation expense is recognized based on the original purchase price of the shares released and dividends on unreleased shares are charged to compensation expense. For shares purchased in or after 1993, expense is based on the market value of the shares on the date released and dividends on unreleased shares are charged to compensation expense. Compensation expense of $0.4 million was recognized for the match for 2015 and $ 0.3 million for each of 2014 and 2013 .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For 2015 , compensation expense under the defined contribution feature totaled $2.3 million .</t>
  </si>
  <si>
    <t>Income Taxes</t>
  </si>
  <si>
    <t>Income Tax Disclosure [Abstract]</t>
  </si>
  <si>
    <t>Income Taxes The Company is subject to income taxes in the United States and numerous foreign jurisdictions. Significant judgment is required in determining the worldwide provision for income taxes and recording the related deferred tax assets and liabilities. Details of earnings before income taxes are as follows: 2015 2014 2013 (In thousands) Domestic $ 39,447 $ 41,022 $ 34,687 Foreign 1,705 3,890 3,322 Total $ 41,152 $ 44,912 $ 38,009 The provision (benefit) for income taxes is as follows: 2015 2014 2013 (In thousands) Current: Federal $ 15,324 $ 14,362 $ 12,630 State 2,227 1,086 2,394 Foreign 686 1,120 802 Deferred: Federal (2,568 ) (1,323 ) (2,174 ) State (353 ) 208 (228 ) Foreign (102 ) (219 ) (32 ) Total $ 15,214 $ 15,234 $ 13,392 The provision for income tax from operations differs from the amount that would be provided by applying the statutory U.S. corporate income tax rate in each year due to the following items: 2015 2014 2013 (In thousands) Provision at statutory rate $ 14,403 $ 15,720 $ 13,303 State income taxes, net of federal tax benefit 1,242 841 1,408 Foreign - tax rate differential and other (13 ) (454 ) (393 ) Domestic production activities deduction (521 ) (675 ) (498 ) Other 103 (198 ) (428 ) Actual provision $ 15,214 $ 15,234 $ 13,392 The components of deferred income taxes as of December 31 are as follows: 2015 2014 (In thousands) Deferred tax assets: Reserve for receivables and inventories $ 2,979 $ 2,769 Accrued compensation 1,180 1,105 Payables 1,237 694 Non-pension postretirement benefits 2,337 2,601 Net operating loss and credit carryforwards 1,193 1,668 Accrued pension benefits 1,398 1,122 Accrued employee benefits 3,969 2,405 Other 856 858 Total deferred tax assets 15,149 13,222 Deferred tax liabilities: Depreciation 4,652 4,570 Amortization 9,850 10,881 Total deferred tax liabilities 14,502 15,451 Net deferred tax assets (liabilities) $ 647 $ (2,229 ) Under new Accounting Standards Update (“ASU”) 2015-17, all deferred tax assets and liabilities are to be classified in the balance sheet as noncurrent. ASU 2015-17 is generally effective for public entities for annual periods beginning after December 15, 2016. The Company, however, has elected early adoption of the principles of ASU 2015-17 with its 2015 financial statements, and in accordance with the transition rules, the Company has elected to apply ASU 2015-17 prospectively. At December 31, 2015 and 2014 , the Company had federal and state carryforwards of $2.8 million and $4.1 million , respectively. The Company's U.S. federal and state net operating loss carryforwards expire between 2029 and 2033 . At December 31, 2015 and 2014 , the Company had federal general business credit carryforwards of $0.2 million . The Company’s U.S. federal tax credit carryforwards expire in 2033 . The Company’s federal and state net operating loss and federal and state credit carryforwards are limited on an annual basis to $1.2 million under Internal Revenue Code Section 382 and Section 383. The federal net operating loss carryforwards must be fully utilized prior to the utilization of the federal credit carryforwards. No provision for federal income taxes was made on the earnings of foreign subsidiaries that are considered indefinitely invested or that would be offset by foreign tax credits upon distribution. Such undistributed earnings at December 31, 2015 were $21.0 million . Changes in the Company's gross liability for unrecognized tax benefits, excluding interest and penalties, were as follows: 2015 2014 (In thousands) Balance at beginning of year $ 846 $ 880 Increases in unrecognized tax benefits as a result of positions taken during the prior period 22 11 Increases in unrecognized tax benefits as a result of positions taken during the current period 166 185 Decreases in unrecognized tax benefits relating to settlements with taxing authorities (347 ) — Reductions to unrecognized tax benefits as a result of a lapse of the applicable statute of limitations (154 ) (230 ) Balance at end of year $ 533 $ 846 The Company does not expect a significant increase or decrease to the total amounts of unrecognized tax benefits during the fiscal year ending December 31, 2016. To the extent these unrecognized tax benefits are ultimately recognized, they will impact the effective tax rate. The Company and its subsidiaries file income tax returns in the U.S. federal jurisdiction, and various states and foreign jurisdictions. The Company is no longer subject to U.S. federal income tax examinations by tax authorities for years prior to 2012, and, with few exceptions, state and local income tax examinations by tax authorities for years prior to 2011. The Company's policy is to recognize interest related to unrecognized tax benefits as interest expense and penalties as operating expenses. Accrued interest was less than $0.1 million and $0.1 million at December 31, 2015 and 2014 , respectively, and there were no penalties accrued in either year.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Long-Term Debt</t>
  </si>
  <si>
    <t>Long-Term Debt In 2010 , the Company restructured the outstanding debt of its ESSOP by loaning the ESSOP $0.5 million to repay a loan to a third party and loaning the ESSOP an additional $1.0 million to purchase additional shares of the Company’s Common Stock for future 401(k) savings plan matches under a program that will expire on December 31, 2020 . Under this program, the Company agreed to pay the principal and interest on the new loan amount of $1.5 million . The receivable from the ESSOP and the related obligation were therefore netted to zero on the Company’s Consolidated Balance Sheets at December 31, 2015 and 2014 . The terms of the loan call for equal payments of principal with the final payment due on December 31, 2020 , and prepayments are allowed under the plan terms. At December 31, 2015 , $0.8 million of the loan balance remained.</t>
  </si>
  <si>
    <t>Industry Segment and Geographic Areas</t>
  </si>
  <si>
    <t>Segment Reporting [Abstract]</t>
  </si>
  <si>
    <t>Industry Segment and Geographic Areas The Company is an innovator, manufacturer and a marketer of products incorporating flow measurement, control and communication solutions, which comprise one reportable segment. The Company manages and evaluates its operations as one segment primarily due to similarities in the nature of the products, production processes, customers and methods of distribution. Information regarding revenues by geographic area is as follows: 2015 2014 2013 (In thousands) Revenues: United States $ 322,535 $ 309,651 $ 290,019 Foreign: Asia 8,299 10,647 8,085 Canada 9,095 12,092 8,514 Europe 17,036 19,448 15,677 Mexico 8,889 3,941 4,226 Middle East 9,672 6,221 1,604 Other 2,172 2,768 5,997 Total $ 377,698 $ 364,768 $ 334,122 Information regarding assets by geographic area is as follows: 2015 2014 (In thousands) Long-lived assets (net property, plant and equipment): United States $ 53,615 $ 46,521 Foreign: Europe 15,676 13,873 Mexico 21,629 21,412 Total $ 90,920 $ 81,806 2015 2014 (In thousands) Total assets: United States $ 289,447 $ 278,094 Foreign: Europe 40,813 38,453 Mexico 25,220 24,611 Total $ 355,480 $ 341,158</t>
  </si>
  <si>
    <t>Unaudited: Quarterly Results of Operations, Common Stock Price and Dividends</t>
  </si>
  <si>
    <t>Quarterly Financial Information Disclosure [Abstract]</t>
  </si>
  <si>
    <t>Unaudited Quarterly Results of Operations Common Stock Price and Dividends</t>
  </si>
  <si>
    <t>Unaudited: Quarterly Results of Operations, Common Stock Price and Dividends Quarter ended March 31 June 30 September 30 December 31 (In thousands except per share data) 2015 Net sales $ 83,644 $ 98,896 $ 99,388 $ 95,770 Gross margin $ 30,075 $ 35,143 $ 36,101 $ 34,457 Net earnings $ 4,227 $ 7,901 $ 8,327 $ 5,483 Earnings per share: Basic $ 0.29 $ 0.55 $ 0.58 $ 0.38 Diluted $ 0.29 $ 0.55 $ 0.58 $ 0.38 Dividends declared $ 0.19 $ 0.19 $ 0.20 $ 0.20 Stock price: High $ 61.35 $ 65.87 $ 64.41 $ 62.00 Low $ 54.72 $ 58.67 $ 51.63 $ 55.28 Quarter-end close $ 59.94 $ 63.49 $ 58.06 $ 58.59 2014 Net sales $ 83,496 $ 95,662 $ 96,271 $ 89,339 Gross margin $ 28,951 $ 34,831 $ 36,465 $ 30,895 Net earnings $ 4,632 $ 8,814 $ 10,231 $ 6,001 Earnings per share: Basic $ 0.33 $ 0.62 $ 0.71 $ 0.42 Diluted $ 0.32 $ 0.61 $ 0.71 $ 0.42 Dividends declared $ 0.18 $ 0.18 $ 0.19 $ 0.19 Stock price: High $ 56.03 $ 56.96 $ 54.33 $ 60.91 Low $ 47.90 $ 46.47 $ 47.32 $ 47.46 Quarter-end close $ 55.10 $ 52.65 $ 50.45 $ 59.35 During the fourth quarter of 2015, the Company revised its Consolidated Condensed Statement of Cash flows for the nine-months ended September 30, 2015. The adjustment pertained to the Company’s acquisition of United Utilities, resulting in lower net cash provided by operations of $2.9 million , with a corresponding decrease in net cash used for investing activities. There was no change in the total purchase price of United Utilities' assets. The Company’s revised net cash provided by operations and net cash used for investing activities are $24.8 million and $(13.3) million , respectively, for the nine-months ended September 30, 2015. 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December 31, 2015 and 2014 totaled 948 . Voting trusts and street name shareholders are counted as single shareholders for this purpose.</t>
  </si>
  <si>
    <t>Summary of Significant Accounting Policies (Policies)</t>
  </si>
  <si>
    <t>Consolidation</t>
  </si>
  <si>
    <t xml:space="preserve">Consolidation The consolidated financial statements include the accounts of the Company and its wholly owned subsidiaries. All intercompany transactions have been eliminated in consolidation. </t>
  </si>
  <si>
    <t>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t>
  </si>
  <si>
    <t>Inventories Inventories are valued at the lower of cost or market. Cost is determined using the first-in, first-out method. The Company estimates and records provisions for obsolete inventories.</t>
  </si>
  <si>
    <t>Property, Plant and Equipment</t>
  </si>
  <si>
    <t>Property, Plant and Equipment Property, plant and equipment are stated at cost. Depreciation is provided over the estimated useful lives of the respective assets by the straight-line method. The estimated useful lives of assets are: for land improvements, 15 years ; for buildings and improvements, 10 — 39 years ; and for machinery and equipment, 3 — 20 years .</t>
  </si>
  <si>
    <t>Long-Lived Assets</t>
  </si>
  <si>
    <t>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 adjustments were recorded as a result of these reviews during 2015, 2014 and 2013.</t>
  </si>
  <si>
    <t>Intangible Assets</t>
  </si>
  <si>
    <t xml:space="preserve">Intangible Assets Intangible assets are amortized on a straight-line basis over their estimated useful lives, ranging from 5 to 20 years . The Company does not have any intangible assets deemed to have indefinite lives. </t>
  </si>
  <si>
    <t>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reviews during 2015 , 2014 and 2013 .</t>
  </si>
  <si>
    <t>Revenue Recognition</t>
  </si>
  <si>
    <t>Revenue Recognition Revenues are generally recognized upon shipment of product, which corresponds with the transfer of title. The costs of shipping are generally billed to the customer upon shipment and are included in cost of sales. A small portion of the Company's sales includes shipments of products combined with services, such as meters sold with installation. The product and installation components of these multiple deliverable arrangements are considered separate units of accounting. The value of these separate units of accounting is determined based on their relative fair values determined on a stand-alone basis. Revenue is generally recognized when the last element of the multiple deliverable is delivered, which corresponds with installation and acceptance by the customer. The Company also sells a small number of extended support service agreements on certain products for the period subsequent to the normal support service provided with the original product sale. Revenue is recognized over the service agreement period, which is generally one year . In 2014, the company began offering software as a service with its BEACON AMA product. While the amounts were insignificant in 2014 and 2015, revenue for this service is recognized on a monthly basis as the service is performed.</t>
  </si>
  <si>
    <t>Warranty and After-Sale Costs</t>
  </si>
  <si>
    <t xml:space="preserve">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t>
  </si>
  <si>
    <t>Research and Development</t>
  </si>
  <si>
    <t>Research and Development Research and development costs are charged to expense as incurred</t>
  </si>
  <si>
    <t>Stock-Based Compensation Plans</t>
  </si>
  <si>
    <t xml:space="preserve"> Stock-Based Compensation Plans As of December 31, 2015 , the Company has an Omnibus Incentive Plan under which 700,000 shares are reserved for restricted stock and stock option grants for employees as well as stock grants for directors as described in Note 5 “Stock Compensation.” The plan was approved in 2011 and replaced all prior stock-based plans except for shares and options previously issued under those plans. 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
  </si>
  <si>
    <t>Healthcare</t>
  </si>
  <si>
    <t>Healthcare The Company estimates and records provisions for healthcare claims incurred but not reported, based on medical cost trend analysis, reviews of subsequent payments made and estimates of unbilled amount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Fair Value of Financial Instruments</t>
  </si>
  <si>
    <t>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 Policy</t>
  </si>
  <si>
    <t>Subsequent Events The Company evaluates subsequent events at the date of the balance sheet as well as conditions that arise after the balance sheet date but before the financial statements are issued. The effects of conditions that existed at the date of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t>New Pronouncement</t>
  </si>
  <si>
    <t>New Pronouncements In November 2015, the Financial Accounting Standards Board (“FASB”) issued Accounting Standards Update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standard will be effective for financial statements issued for annual periods beginning after December 15, 2016, and interim periods within those annual periods. Early adoption is permitted for financial statements that have not been previously issued, and the ASU may be applied either prospectively to all deferred tax assets and liabilities or retrospectively to all periods presented. The guidance was adopted in the fourth quarter of 2015 on a prospective basis. The adoption did not have a material impact on the Company's financial condition or results of operations other than the presentation of deferred taxes on the Consolidated Balance Sheets. In May 2014, the FASB issued ASU No. 2014-09 “Revenue from Contracts with Customers.” ASU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pril 2015, the FASB tentatively agreed to delay the effective date of ASU 2014-09 for one year and to permit early adoption by entities as of the original effective dates. In July 2015, the FASB affirmed its proposal to defer the effective date of the ASU, which has since been issued in August 2015. Considering the one year deferral, ASU 2014-09 will be effective for the Company beginning on January 1, 2018 and the standard allows for either full retrospective adoption or modified retrospective adoption. The Company is continuing to evaluate the impact that the adoption of this guidance will have on its financial condition, results of operations and the presentation of its financial statements.</t>
  </si>
  <si>
    <t>Summary of Significant Accounting Policies (Tables)</t>
  </si>
  <si>
    <t>Allowance for doubtful accounts</t>
  </si>
  <si>
    <t xml:space="preserve"> Changes in the Company's allowance for doubtful accounts are as follows: Balance at beginning of year Provision and reserve adjustments Write-offs less recoveries Balance at end of year (In thousands) 2015 $ 811 $ (152 ) $ (182 ) $ 477 2014 $ 531 $ 305 $ (25 ) $ 811 2013 $ 488 $ 78 $ (35 ) $ 531</t>
  </si>
  <si>
    <t>Obsolete inventories reserve</t>
  </si>
  <si>
    <t>Changes to the Company's obsolete inventories reserve are as follows: Balance at beginning of year Net additions charged to earnings Disposals Balance at end of year (In thousands) 2015 $ 3,314 $ 2,530 $ (2,008 ) $ 3,836 2014 $ 4,236 $ 974 $ (1,896 ) $ 3,314 2013 $ 2,880 $ 2,322 $ (966 ) $ 4,236</t>
  </si>
  <si>
    <t>The carrying value and accumulated amortization by major class of intangible assets are as follows: December 31, 2015 December 31, 2014 Gross carrying amount Accumulated amortization Gross carrying amount Accumulated amortization (In thousands) Technologies $ 47,157 $ 16,104 $ 47,157 $ 13,244 Non-compete agreements 2,062 1,455 2,022 1,243 Licenses 650 441 650 424 Customer lists 4,923 1,327 3,423 1,053 Customer relationships 20,690 5,494 20,700 3,575 Trade names 9,475 2,788 9,325 2,066 Total intangibles $ 84,957 $ 27,609 $ 83,277 $ 21,605</t>
  </si>
  <si>
    <t>Warranty and after-sale costs reserve</t>
  </si>
  <si>
    <t>Changes in the Company's warranty and after-sale costs reserve are as follows: Balance at beginning of year Net additions charged to earnings Costs incurred and adjustments Balance at end of year (In thousands) 2015 $ 1,739 $ 2,837 $ (1,443 ) $ 3,133 2014 $ 882 $ 2,512 $ (1,655 ) $ 1,739 2013 $ 881 $ 1,069 $ (1,068 ) $ 882</t>
  </si>
  <si>
    <t>Components of accumulated other comprehensive loss at December 31, 2015 are as follows: Pension and postretirement benefits Foreign currency Total (In thousands) Balance at beginning of period $ (11,891 ) $ 35 $ (11,856 ) Other comprehensive income before reclassifications (1,317 ) (847 ) (2,164 ) Amounts reclassified from accumulated other comprehensive loss, net of tax of $(0.7) million 1,240 — 1,240 Net current period other comprehensive loss, net (77 ) (847 ) (924 ) Accumulated other comprehensive loss $ (11,968 ) $ (812 ) $ (12,780 ) Details of reclassifications out of accumulated other comprehensive loss during 2015 are as follows: Amount reclassified from accumulated other comprehensive loss (In thousands) Amortization of employee benefit plan items: Prior service cost (1) $ 53 Settlement expense (1) 762 Amortization of actuarial loss (1) 1,153 Total before tax 1,968 Income tax benefit (728 ) Amount reclassified out of accumulated other comprehensive loss $ 1,240 (1) These accumulated other comprehensive loss components are included in the computation of benefit plan costs in Note 7 “Employee Benefit Plans.” Components of accumulated other comprehensive loss at December 31, 2014 are as follows: Pension and postretirement benefits Foreign currency Total (In thousands) Balance at beginning of period $ (9,280 ) $ 1,756 $ (7,524 ) Other comprehensive income before reclassifications (4,968 ) (1,721 ) (6,689 ) Amounts reclassified from accumulated other comprehensive loss, net of tax of $(1.2) million 2,357 — 2,357 Net current period other comprehensive loss, net (2,611 ) (1,721 ) (4,332 ) Accumulated other comprehensive (loss) income $ (11,891 ) $ 35 $ (11,856 ) Details of reclassifications out of accumulated other comprehensive loss during 2014 are as follows: Amount reclassified from accumulated other comprehensive loss (In thousands) Amortization of employee benefit plan items: Prior service cost (1) $ 161 Settlement expense (1) 858 Amortization of actuarial loss (1) 2,547 Total before tax 3,566 Income tax benefit (1,209 ) Amount reclassified out of accumulated other comprehensive loss $ 2,357 (1) These accumulated other comprehensive loss components are included in the computation of benefit plan costs in Note 7 “Employee Benefit Plans.”</t>
  </si>
  <si>
    <t>Short-term Debt and Credit Lines (Tables)</t>
  </si>
  <si>
    <t>Short-term debt at December 31, 2015 and 2014 consisted of: 2015 2014 (In thousands) Notes payable to banks $ 5,860 $ 5,977 Commercial paper 65,500 69,950 Total short-term debt $ 71,360 $ 75,927</t>
  </si>
  <si>
    <t>Stock Compensation (Tables)</t>
  </si>
  <si>
    <t>Transactions of the Company's stock option plans</t>
  </si>
  <si>
    <t>The following table summarizes the transactions of the Company’s stock option plans for the three-year period ended December 31, 2015 : Number of shares Weighted-average exercise price Options outstanding - December 31, 2012 247,580 $ 34.26 Options granted 23,258 $ 51.29 Options exercised (66,660 ) $ 24.91 Options forfeited (1,800 ) $ 37.78 Options outstanding - December 31, 2013 202,378 $ 39.27 Options granted 23,958 $ 54.36 Options exercised (23,016 ) $ 32.57 Options forfeited — n/a Options outstanding - December 31, 2014 203,320 $ 41.80 Options granted 24,755 $ 56.66 Options exercised (43,269 ) $ 37.96 Options forfeited — n/a Options outstanding - December 31, 2015 184,806 $ 44.69 Price range $24.94 — $36.59 (weighted-average contractual life of 5.8 years) 59,500 $ 35.87 Price range $36.60 — $51.29 (weighted-average contractual life of 5.0 years) 62,434 $ 42.83 Price range $51.30 — $56.66 (weighted-average contractual life of 3.5 years) 62,872 $ 54.89 Options outstanding - December 31, 2015 184,806 Exercisable options — December 31, 2013 113,060 $ 38.18 December 31, 2014 111,016 $ 39.68 December 31, 2015 105,470 $ 40.96</t>
  </si>
  <si>
    <t>Assumptions used for valuing options</t>
  </si>
  <si>
    <t>The following assumptions were used for valuing options granted in the years ended December 31: 2015 2014 Per share fair value of options granted during the period $23.08 $22.35 Risk-free interest rate 1.74 % 1.73 % Dividend yield 1.32 % 1.31 % Volatility factor 49.5 % 49.9 % Weighted-average expected life in years 5.3 5.3</t>
  </si>
  <si>
    <t>Aggregate intrinsic value related to stock options</t>
  </si>
  <si>
    <t>The following table summarizes the aggregate intrinsic value related to options exercised, outstanding and exercisable as of and for the years ended December 31: 2015 2014 (In thousands) Exercised $ 1,058 $ 493 Outstanding $ 2,569 $ 3,568 Exercisable $ 1,859 $ 2,184</t>
  </si>
  <si>
    <t>Transactions of the Company's restricted stock</t>
  </si>
  <si>
    <t>The fair value of nonvested shares is determined based on the market price of the shares on the grant date. Shares Fair value per share Nonvested at December 31, 2012 73,825 $ 37.01 Granted 21,425 $ 51.12 Vested (16,875 ) $ 38.41 Forfeited (3,900 ) $ 37.69 Nonvested at December 31, 2013 74,475 $ 40.54 Granted 21,956 $ 54.36 Vested (24,350 ) $ 36.59 Forfeited (3,625 ) $ 41.61 Nonvested at December 31, 2014 68,456 $ 46.32 Granted 19,193 $ 56.66 Vested (26,075 ) $ 36.15 Forfeited (1,450 ) $ 48.87 Nonvested at December 31, 2015 60,124 $ 53.97</t>
  </si>
  <si>
    <t>Commitments and Contingencies (Tables)</t>
  </si>
  <si>
    <t>Schedule of Future Minimum Rental Payments for Operating Leases</t>
  </si>
  <si>
    <t>Total future minimum lease payments consisted of the following at December 31, 2015 : Total leases (In thousands) 2016 $ 1,888 2017 1,687 2018 1,438 2019 1,243 2020 1,243 Thereafter 4,862 Total lease obligations $ 12,361</t>
  </si>
  <si>
    <t>Employee Benefit Plans (Tables)</t>
  </si>
  <si>
    <t>Amounts included in accumulated other comprehensive loss, net of tax, that have not yet been recognized in net periodic benefit cost are as follows</t>
  </si>
  <si>
    <t>Amounts included in accumulated other comprehensive loss, net of tax, at December 31, 2015 that have not yet been recognized in net periodic benefit cost are as follows: Pension plans Other postretirement benefits (In thousands) Prior service cost $ — $ (39 ) Net actuarial loss $ 11,904 $ (185 )</t>
  </si>
  <si>
    <t>Amounts included in accumulated other comprehensive loss, net of tax, expected to be recognized in net periodic benefit cost during the following fiscal year</t>
  </si>
  <si>
    <t>Amounts included in accumulated other comprehensive loss, net of tax, at December 31, 2015 expected to be recognized in net periodic benefit cost during the fiscal year ending December 31, 2016 are as follows: Pension plans Other postretirement benefits (In thousands) Prior service credit $ — $ (16 ) Net actuarial loss $ 397 $ —</t>
  </si>
  <si>
    <t>Components of net periodic benefit cost</t>
  </si>
  <si>
    <t>The following table sets forth the components of net periodic postretirement benefit cost for the years ended December 31, 2015 , 2014 and 2013 : 2015 2014 2013 (In thousands) Service cost, benefits attributed for service of active employees for the period $ 147 $ 130 $ 154 Interest cost on the accumulated postretirement benefit obligation 251 269 255 Amortization of prior service cost 53 161 161 Net periodic postretirement benefit cost $ 451 $ 560 $ 570 The following table sets forth the components of net periodic pension cost for the years ended December 31, 2015 , 2014 and 2013 based on a December 31 measurement date: 2015 2014 2013 (In thousands) Service cost — benefits earned during the year $ 4 $ 4 $ 5 Interest cost on projected benefit obligations 1,769 1,888 1,842 Expected return on plan assets (2,151 ) (2,806 ) (2,744 ) Amortization of net loss 656 606 719 Settlement expense 762 858 806 Net periodic pension cost $ 1,040 $ 550 $ 628</t>
  </si>
  <si>
    <t>Actuarial assumptions used in the determination of the net period pension cost</t>
  </si>
  <si>
    <t>Actuarial assumptions used in the determination of the net periodic pension cost are: 2015 2014 2013 Discount rate 3.81 % 4.47 % 3.68 % Expected long-term return on plan assets 5.00 % 6.50 % 6.50 % Rate of compensation increase n/a n/a n/a The actuarial assumption used in the determination of the benefit obligation of the above data is: 2015 2014 Discount rate 4.14 % 3.81 %</t>
  </si>
  <si>
    <t>Schedule of Changes in Benefit Obligations, Plan Assets and Funded Status</t>
  </si>
  <si>
    <t>The following table provides a reconciliation of benefit obligations, plan assets and funded status based on a December 31 measurement date: 2015 2014 (In thousands) Change in benefit obligation: Benefit obligation at beginning of plan year $ 48,200 $ 45,561 Service cost 4 4 Interest cost 1,769 1,888 Actuarial (gain)/loss (906 ) 4,989 Benefits paid (3,596 ) (4,242 ) Projected benefit obligation at measurement date $ 45,471 $ 48,200 Change in plan assets: Fair value of plan assets at beginning of plan year $ 48,656 $ 49,873 Actual return on plan assets (1,457 ) 3,025 Benefits paid (3,596 ) (4,242 ) Fair value of plan assets at measurement date $ 43,603 $ 48,656 Funded status of the plan: Benefit plan assets in excess of benefit obligation — 456 Benefit obligation in excess of plan assets (1,868 ) — Accrued pension liability (prepaid pension asset) $ (1,868 ) $ 456</t>
  </si>
  <si>
    <t>Fair value of the Company's qualified pension plan assets by category</t>
  </si>
  <si>
    <t xml:space="preserve">The fair value of the Company's qualified pension plan assets by category at December 31, 2015 are as follows: Market value Quoted prices in active markets for identical assets (Level 1) Significant observable inputs (Level 2) Significant unobservable inputs (Level 3) (In thousands) Equity securities (a) $ 5,614 $ — $ 5,614 $ — Fixed income funds (b) 36,954 — 36,954 — Cash/cash equivalents (c) 1,035 1,035 — — Total $ 43,603 $ 1,035 $ 42,568 $ — (a) The Equity funds in aggregate are well diversified by market capitalization, investment style and geography. The funds seek to provide investment results approximating the aggregate price and dividend performance of securities included in the S&amp;P 500 Index, Russell 2000 Index and MSCI All Country World ex-US Index. (b) The Fixed Income funds consist of bonds. In aggregate, the funds seek to provide investment return approximating the return of the Plan’s obligations. The funds consist of Long Credit bonds, Intermediate Credit bonds, Short Duration Government Credit bonds and Bank Loans. (c) This category comprises the cash held to pay beneficiaries. The fair value of cash equals its book value. The fair value of the Company’s qualified pension plan assets by category at December 31, 2014 are as follows: Market value Quoted prices in active markets for identical assets (Level 1) Significant observable inputs (Level 2) Significant unobservable inputs (Level 3) (In thousands) Equity securities (a) $ 6,356 $ — $ 6,356 $ — Fixed income funds (b) 41,351 — 41,351 — Cash/cash equivalents (c) 949 949 — — Total $ 48,656 $ 949 $ 47,707 $ — (a) The Equity funds in aggregate are well diversified by market capitalization, investment style and geography. The funds seek to provide investment results approximating the aggregate price and dividend performance of securities included in the S&amp;P 500 Index, Russell 2000 Index and MSCI All Country World ex-US Index. (b) The Fixed Income funds consist of bonds. In aggregate, the funds seek to provide investment return approximating the return of the Plan’s obligations. The funds consist of Long Credit bonds, Intermediate Credit bonds, Short Duration Government Credit bonds and Bank Loans. (c) This category comprises the cash held to pay beneficiaries. The fair value of cash equals its book value. </t>
  </si>
  <si>
    <t>Schedule of Changes in Projected Benefit Obligations</t>
  </si>
  <si>
    <t>The following table provides a reconciliation of the projected benefit obligation at the Company's December 31 measurement date: 2015 2014 (In thousands) Benefit obligation at beginning of year $ 6,767 $ 6,376 Service cost 147 130 Interest cost 251 269 Actuarial (gain) loss (812 ) 462 Plan participants' contributions 628 708 Benefits paid (881 ) (1,178 ) Benefit obligation and funded status at end of year $ 6,100 $ 6,767</t>
  </si>
  <si>
    <t>Schedule of Amounts Recognized in Balance Sheet</t>
  </si>
  <si>
    <t>The amounts recognized in the Consolidated Balance Sheets at December 31 are: 2015 2014 (In thousands) Accrued compensation and employee benefits $ 391 $ 425 Accrued non-pension postretirement benefits 5,709 6,342 Amounts recognized at December 31 $ 6,100 $ 6,767</t>
  </si>
  <si>
    <t>Income Taxes (Tables)</t>
  </si>
  <si>
    <t>Schedule of Income before Income Tax, Domestic and Foreign</t>
  </si>
  <si>
    <t>Details of earnings before income taxes are as follows: 2015 2014 2013 (In thousands) Domestic $ 39,447 $ 41,022 $ 34,687 Foreign 1,705 3,890 3,322 Total $ 41,152 $ 44,912 $ 38,009</t>
  </si>
  <si>
    <t>Schedule of Components of Income Tax Expense (Benefit)</t>
  </si>
  <si>
    <t>The provision (benefit) for income taxes is as follows: 2015 2014 2013 (In thousands) Current: Federal $ 15,324 $ 14,362 $ 12,630 State 2,227 1,086 2,394 Foreign 686 1,120 802 Deferred: Federal (2,568 ) (1,323 ) (2,174 ) State (353 ) 208 (228 ) Foreign (102 ) (219 ) (32 ) Total $ 15,214 $ 15,234 $ 13,392</t>
  </si>
  <si>
    <t>Schedule of Effective Income Tax Rate Reconciliation</t>
  </si>
  <si>
    <t>The provision for income tax from operations differs from the amount that would be provided by applying the statutory U.S. corporate income tax rate in each year due to the following items: 2015 2014 2013 (In thousands) Provision at statutory rate $ 14,403 $ 15,720 $ 13,303 State income taxes, net of federal tax benefit 1,242 841 1,408 Foreign - tax rate differential and other (13 ) (454 ) (393 ) Domestic production activities deduction (521 ) (675 ) (498 ) Other 103 (198 ) (428 ) Actual provision $ 15,214 $ 15,234 $ 13,392</t>
  </si>
  <si>
    <t>Schedule of Deferred Tax Assets and Liabilities</t>
  </si>
  <si>
    <t>The components of deferred income taxes as of December 31 are as follows: 2015 2014 (In thousands) Deferred tax assets: Reserve for receivables and inventories $ 2,979 $ 2,769 Accrued compensation 1,180 1,105 Payables 1,237 694 Non-pension postretirement benefits 2,337 2,601 Net operating loss and credit carryforwards 1,193 1,668 Accrued pension benefits 1,398 1,122 Accrued employee benefits 3,969 2,405 Other 856 858 Total deferred tax assets 15,149 13,222 Deferred tax liabilities: Depreciation 4,652 4,570 Amortization 9,850 10,881 Total deferred tax liabilities 14,502 15,451 Net deferred tax assets (liabilities) $ 647 $ (2,229 )</t>
  </si>
  <si>
    <t>Schedule of Unrecognized Tax Benefits Roll Forward</t>
  </si>
  <si>
    <t>Changes in the Company's gross liability for unrecognized tax benefits, excluding interest and penalties, were as follows: 2015 2014 (In thousands) Balance at beginning of year $ 846 $ 880 Increases in unrecognized tax benefits as a result of positions taken during the prior period 22 11 Increases in unrecognized tax benefits as a result of positions taken during the current period 166 185 Decreases in unrecognized tax benefits relating to settlements with taxing authorities (347 ) — Reductions to unrecognized tax benefits as a result of a lapse of the applicable statute of limitations (154 ) (230 ) Balance at end of year $ 533 $ 846</t>
  </si>
  <si>
    <t>Industry Segment and Geographic Areas (Tables)</t>
  </si>
  <si>
    <t>Schedule of Revenue from External Customers and Long-Lived Assets, by Geographical Areas</t>
  </si>
  <si>
    <t>Information regarding revenues by geographic area is as follows: 2015 2014 2013 (In thousands) Revenues: United States $ 322,535 $ 309,651 $ 290,019 Foreign: Asia 8,299 10,647 8,085 Canada 9,095 12,092 8,514 Europe 17,036 19,448 15,677 Mexico 8,889 3,941 4,226 Middle East 9,672 6,221 1,604 Other 2,172 2,768 5,997 Total $ 377,698 $ 364,768 $ 334,122 Information regarding assets by geographic area is as follows: 2015 2014 (In thousands) Long-lived assets (net property, plant and equipment): United States $ 53,615 $ 46,521 Foreign: Europe 15,676 13,873 Mexico 21,629 21,412 Total $ 90,920 $ 81,806 2015 2014 (In thousands) Total assets: United States $ 289,447 $ 278,094 Foreign: Europe 40,813 38,453 Mexico 25,220 24,611 Total $ 355,480 $ 341,158</t>
  </si>
  <si>
    <t>Unaudited: Quarterly Results of Operations, Common Stock Price and Dividends (Tables)</t>
  </si>
  <si>
    <t>Schedule of Quarterly Financial Information</t>
  </si>
  <si>
    <t xml:space="preserve"> Quarter ended March 31 June 30 September 30 December 31 (In thousands except per share data) 2015 Net sales $ 83,644 $ 98,896 $ 99,388 $ 95,770 Gross margin $ 30,075 $ 35,143 $ 36,101 $ 34,457 Net earnings $ 4,227 $ 7,901 $ 8,327 $ 5,483 Earnings per share: Basic $ 0.29 $ 0.55 $ 0.58 $ 0.38 Diluted $ 0.29 $ 0.55 $ 0.58 $ 0.38 Dividends declared $ 0.19 $ 0.19 $ 0.20 $ 0.20 Stock price: High $ 61.35 $ 65.87 $ 64.41 $ 62.00 Low $ 54.72 $ 58.67 $ 51.63 $ 55.28 Quarter-end close $ 59.94 $ 63.49 $ 58.06 $ 58.59 2014 Net sales $ 83,496 $ 95,662 $ 96,271 $ 89,339 Gross margin $ 28,951 $ 34,831 $ 36,465 $ 30,895 Net earnings $ 4,632 $ 8,814 $ 10,231 $ 6,001 Earnings per share: Basic $ 0.33 $ 0.62 $ 0.71 $ 0.42 Diluted $ 0.32 $ 0.61 $ 0.71 $ 0.42 Dividends declared $ 0.18 $ 0.18 $ 0.19 $ 0.19 Stock price: High $ 56.03 $ 56.96 $ 54.33 $ 60.91 Low $ 47.90 $ 46.47 $ 47.32 $ 47.46 Quarter-end close $ 55.10 $ 52.65 $ 50.45 $ 59.35</t>
  </si>
  <si>
    <t>Summary of Significant Accounting Policies (Profile) (Details)</t>
  </si>
  <si>
    <t>Dec. 31, 2015product_line</t>
  </si>
  <si>
    <t>Number of product lines (in product lines)</t>
  </si>
  <si>
    <t>Percentage of products used in water applications (as a percent)</t>
  </si>
  <si>
    <t>75.00%</t>
  </si>
  <si>
    <t>Summary of Significant Accounting Policies (Receivables) (Details) - USD ($) $ in Thousands</t>
  </si>
  <si>
    <t>Allowance for Doubtful Accounts Receivable</t>
  </si>
  <si>
    <t>Balance at beginning of year</t>
  </si>
  <si>
    <t>Provision and reserve adjustments</t>
  </si>
  <si>
    <t>Write-offs less recoveries</t>
  </si>
  <si>
    <t>Balance at end of year</t>
  </si>
  <si>
    <t>Summary of Significant Accounting Policies (Inventories) (Details) - USD ($) $ in Thousands</t>
  </si>
  <si>
    <t>Obsolete Inventory Reserve</t>
  </si>
  <si>
    <t>Net additions charged to earnings</t>
  </si>
  <si>
    <t>Disposals</t>
  </si>
  <si>
    <t>Summary of Significant Accounting Policies (Property, Plant and Equipment) (Details)</t>
  </si>
  <si>
    <t>Land Improvements</t>
  </si>
  <si>
    <t>Estimated useful lives of assets (in years)</t>
  </si>
  <si>
    <t>15 years</t>
  </si>
  <si>
    <t>Building and Improvements | Minimum</t>
  </si>
  <si>
    <t>10 years</t>
  </si>
  <si>
    <t>Building and Improvements | Maximum</t>
  </si>
  <si>
    <t>39 years</t>
  </si>
  <si>
    <t>Machinery and Equipment | Minimum</t>
  </si>
  <si>
    <t>3 years</t>
  </si>
  <si>
    <t>Machinery and Equipment | Maximum</t>
  </si>
  <si>
    <t>20 years</t>
  </si>
  <si>
    <t>Summary of Significant Accounting Policies (Capitalized Software and Hardware) (Details) - USD ($) $ in Millions</t>
  </si>
  <si>
    <t>Amortization expense</t>
  </si>
  <si>
    <t>Prepaid Expenses and Other Current Assets</t>
  </si>
  <si>
    <t>Capitalized software and hardware</t>
  </si>
  <si>
    <t>Other Assets</t>
  </si>
  <si>
    <t>Minimum</t>
  </si>
  <si>
    <t>Amortization period (in years)</t>
  </si>
  <si>
    <t>1 year</t>
  </si>
  <si>
    <t>Maximum</t>
  </si>
  <si>
    <t>5 years</t>
  </si>
  <si>
    <t>Summary of Significant Accounting Policies (Intangible Assets - Useful Life) (Details) - USD ($) $ in Millions</t>
  </si>
  <si>
    <t>Finite-Lived Intangible Assets</t>
  </si>
  <si>
    <t>Amortization expense recognized</t>
  </si>
  <si>
    <t>Amortization expense expected to be incurred, 2016</t>
  </si>
  <si>
    <t>Amortization expense expected to be incurred, 2017</t>
  </si>
  <si>
    <t>Amortization expense expected to be incurred, 2018</t>
  </si>
  <si>
    <t>Amortization expense expected to be incurred, 2019</t>
  </si>
  <si>
    <t>Amortization expense expected to be incurred, 2020</t>
  </si>
  <si>
    <t>Amortization expense expected to be incurred, after year five</t>
  </si>
  <si>
    <t>Estimated useful lives (in years)</t>
  </si>
  <si>
    <t>Summary of Significant Accounting Policies (Intangible Assets) (Details) - USD ($) $ in Thousands</t>
  </si>
  <si>
    <t>Gross carrying amount</t>
  </si>
  <si>
    <t>Accumulated amortization</t>
  </si>
  <si>
    <t>Technologies</t>
  </si>
  <si>
    <t>Non-compete agreements</t>
  </si>
  <si>
    <t>Licenses</t>
  </si>
  <si>
    <t>Customer lists</t>
  </si>
  <si>
    <t>Customer relationships</t>
  </si>
  <si>
    <t>Trade names</t>
  </si>
  <si>
    <t>Summary of Significant Accounting Policies (Goodwill) (Details) - USD ($) $ in Thousands</t>
  </si>
  <si>
    <t>Summary of Significant Accounting Policies (Warranty and After-Sale Costs) (Details) - USD ($) $ in Thousands</t>
  </si>
  <si>
    <t>Revenue recognition period (in years)</t>
  </si>
  <si>
    <t>Costs incurred and adjustments</t>
  </si>
  <si>
    <t>Summary of Significant Accounting Policies (Research and Development) (Details) - USD ($) $ in Millions</t>
  </si>
  <si>
    <t>Research and development costs</t>
  </si>
  <si>
    <t>Summary of Significant Accounting Policies (Stock-Based Compensation Plans) (Details) - USD ($) $ in Millions</t>
  </si>
  <si>
    <t>Share-based Compensation Arrangement by Share-based Payment Award</t>
  </si>
  <si>
    <t>Total stock compensation expense</t>
  </si>
  <si>
    <t>Omnibus Incentive Plan</t>
  </si>
  <si>
    <t>Shares reserved for future issuance</t>
  </si>
  <si>
    <t>Summary of Significant Accounting Policies (Schedule of AOCI) (Details) - USD ($) $ in Thousands</t>
  </si>
  <si>
    <t>Increase (Decrease) in Accumulated Other Comprehensive Income [Rollforward]</t>
  </si>
  <si>
    <t>Balance at beginning of period</t>
  </si>
  <si>
    <t>Other comprehensive income before reclassifications</t>
  </si>
  <si>
    <t>Amounts reclassified from accumulated other comprehensive loss, net of tax</t>
  </si>
  <si>
    <t>Net current period other comprehensive loss, net</t>
  </si>
  <si>
    <t>Income tax benefit</t>
  </si>
  <si>
    <t>Pension and postretirement benefits</t>
  </si>
  <si>
    <t>Foreign currency</t>
  </si>
  <si>
    <t>Summary of Significant Accounting Policies (Details of Reclassification) (Details) - USD ($) $ in Thousands</t>
  </si>
  <si>
    <t>Amount reclassified out of accumulated other comprehensive loss</t>
  </si>
  <si>
    <t>Prior service cost</t>
  </si>
  <si>
    <t>Settlement expense</t>
  </si>
  <si>
    <t>Amortization of actuarial loss</t>
  </si>
  <si>
    <t>Total before tax</t>
  </si>
  <si>
    <t>Common Stock (Details) - $ / shares</t>
  </si>
  <si>
    <t>Feb. 15, 2008</t>
  </si>
  <si>
    <t>Stock Options</t>
  </si>
  <si>
    <t>Antidilutive stock options excluded from computation of earnings per share (in shares)</t>
  </si>
  <si>
    <t>Common share purchase right dividend (in shares)</t>
  </si>
  <si>
    <t>Number of common shares each right is entitled to (in shares)</t>
  </si>
  <si>
    <t>Common share purchase right exercise price (in dollars per share)</t>
  </si>
  <si>
    <t>Acquisitions - National Meter (Details) - USD ($) $ in Thousands</t>
  </si>
  <si>
    <t>Aug. 17, 2015</t>
  </si>
  <si>
    <t>Oct. 01, 2014</t>
  </si>
  <si>
    <t>Business Acquisition</t>
  </si>
  <si>
    <t>National Meter and Automation, Inc.</t>
  </si>
  <si>
    <t>Percentage acquired</t>
  </si>
  <si>
    <t>100.00%</t>
  </si>
  <si>
    <t>Incremental revenue</t>
  </si>
  <si>
    <t>Total purchase consideration</t>
  </si>
  <si>
    <t>Cash payment</t>
  </si>
  <si>
    <t>Deferred payments</t>
  </si>
  <si>
    <t>Inventory</t>
  </si>
  <si>
    <t>Property, plant and equipment</t>
  </si>
  <si>
    <t>Intangibles</t>
  </si>
  <si>
    <t>Current liabilities</t>
  </si>
  <si>
    <t>Transaction costs</t>
  </si>
  <si>
    <t>Accounts Payable | National Meter and Automation, Inc.</t>
  </si>
  <si>
    <t>Long-term Debt | National Meter and Automation, Inc.</t>
  </si>
  <si>
    <t>Customer relationships | National Meter and Automation, Inc.</t>
  </si>
  <si>
    <t>Estimated average useful life (in years)</t>
  </si>
  <si>
    <t>12 years</t>
  </si>
  <si>
    <t>National Meter and Automation, Inc. | United Utilities, Inc.</t>
  </si>
  <si>
    <t>National Meter and Automation, Inc. | Customer relationships | United Utilities, Inc.</t>
  </si>
  <si>
    <t>Short-term Debt and Credit Lines (Total Short-term Debt) (Details) - USD ($) $ in Thousands</t>
  </si>
  <si>
    <t>Short-term Debt</t>
  </si>
  <si>
    <t>Total short-term debt</t>
  </si>
  <si>
    <t>Notes payable to banks</t>
  </si>
  <si>
    <t>Commercial paper</t>
  </si>
  <si>
    <t>Short-term Debt and Credit Lines (Revolving Loan Facility and Credit Lines) (Details)</t>
  </si>
  <si>
    <t>Dec. 31, 2015USD ($)</t>
  </si>
  <si>
    <t>Dec. 31, 2015EUR (€)</t>
  </si>
  <si>
    <t>Dec. 31, 2014USD ($)</t>
  </si>
  <si>
    <t>Dec. 31, 2014EUR (€)</t>
  </si>
  <si>
    <t>May. 01, 2014USD ($)</t>
  </si>
  <si>
    <t>Line of Credit Facility</t>
  </si>
  <si>
    <t>Maximum amount issuable</t>
  </si>
  <si>
    <t>Current borrowing capacity</t>
  </si>
  <si>
    <t>Line of Credit</t>
  </si>
  <si>
    <t>Maximum borrowing capacity</t>
  </si>
  <si>
    <t>Interest rate (as a percent)</t>
  </si>
  <si>
    <t>1.25%</t>
  </si>
  <si>
    <t>Line of credit period (in years)</t>
  </si>
  <si>
    <t>Foreign Line of Credit</t>
  </si>
  <si>
    <t>Revolving Credit Facility | Euro-Based Revolving Loan Facility</t>
  </si>
  <si>
    <t>Revolving loan facility</t>
  </si>
  <si>
    <t>Maximum borrowing capacity | €</t>
  </si>
  <si>
    <t>1.30%</t>
  </si>
  <si>
    <t>1.51%</t>
  </si>
  <si>
    <t>Revolving Credit Facility | Line of Credit</t>
  </si>
  <si>
    <t>Stock Compensation (Shares Authorized and Option Expense) (Details) - USD ($) $ in Millions</t>
  </si>
  <si>
    <t>Share available for grant</t>
  </si>
  <si>
    <t>Stock Compensation (Transactions of Stock Option Plan) (Details) - Stock Options - $ / shares</t>
  </si>
  <si>
    <t>Weighted-average exercise price (in dollars per share)</t>
  </si>
  <si>
    <t>Options granted (in dollars per share)</t>
  </si>
  <si>
    <t>Number of shares (in shares)</t>
  </si>
  <si>
    <t>Beginning balance (in shares)</t>
  </si>
  <si>
    <t>Options granted (in shares)</t>
  </si>
  <si>
    <t>Options exercised (in shares)</t>
  </si>
  <si>
    <t>Options forfeited (in shares)</t>
  </si>
  <si>
    <t>Ending balance (in shares)</t>
  </si>
  <si>
    <t>Beginning balance (in dollars per share)</t>
  </si>
  <si>
    <t>Options exercised (in dollars per share)</t>
  </si>
  <si>
    <t>Options forfeited (in dollars per share)</t>
  </si>
  <si>
    <t>Ending balance (in dollars per share)</t>
  </si>
  <si>
    <t>Exercisable options (in shares)</t>
  </si>
  <si>
    <t>Exercisable options weighted average exercise price (in dollars per share)</t>
  </si>
  <si>
    <t>Omnibus Incentive Plan | Price range $24.94 — $36.59</t>
  </si>
  <si>
    <t>Weighted average contractual life (in years)</t>
  </si>
  <si>
    <t>5 years 9 months 18 days</t>
  </si>
  <si>
    <t>Exercise price range - minimum (in dollars per share)</t>
  </si>
  <si>
    <t>Exercise price range - maximum (in dollars per share)</t>
  </si>
  <si>
    <t>Omnibus Incentive Plan | Price range $36.60 — $51.29</t>
  </si>
  <si>
    <t>Omnibus Incentive Plan | Price range $51.30 — $56.66</t>
  </si>
  <si>
    <t>3 years 6 months</t>
  </si>
  <si>
    <t>Stock Compensation (Assumptions used for Valuing Options) (Details) - Stock Options - $ / shares</t>
  </si>
  <si>
    <t>Per share fair value of options granted during the period (in dollars per share)</t>
  </si>
  <si>
    <t>Risk-free interest rate (as a percentage)</t>
  </si>
  <si>
    <t>1.74%</t>
  </si>
  <si>
    <t>1.73%</t>
  </si>
  <si>
    <t>Dividend yield (as a percentage)</t>
  </si>
  <si>
    <t>1.32%</t>
  </si>
  <si>
    <t>1.31%</t>
  </si>
  <si>
    <t>Volatility factor (as a percentage)</t>
  </si>
  <si>
    <t>49.50%</t>
  </si>
  <si>
    <t>49.90%</t>
  </si>
  <si>
    <t>Weighted-average expected life in years</t>
  </si>
  <si>
    <t>5 years 3 months 18 days</t>
  </si>
  <si>
    <t>Stock Compensation (Aggregate Intrinsic Value) (Details) - USD ($) $ in Thousands</t>
  </si>
  <si>
    <t>Unrecognized compensation cost</t>
  </si>
  <si>
    <t>Unrecognized compensation cost period (in years)</t>
  </si>
  <si>
    <t>2 years 6 months</t>
  </si>
  <si>
    <t>Exercised</t>
  </si>
  <si>
    <t>Outstanding</t>
  </si>
  <si>
    <t>Exercisable</t>
  </si>
  <si>
    <t>Stock Compensation (Nonvested Stock) (Details) - USD ($)</t>
  </si>
  <si>
    <t>Restricted Stock</t>
  </si>
  <si>
    <t>Unrecognized compensation cost period (in months)</t>
  </si>
  <si>
    <t>1 year 2 months 12 days</t>
  </si>
  <si>
    <t>Vesting period (in years)</t>
  </si>
  <si>
    <t>Restricted stock expense</t>
  </si>
  <si>
    <t>Omnibus Incentive Plan | Common Stock</t>
  </si>
  <si>
    <t>Annual share award</t>
  </si>
  <si>
    <t>4 months</t>
  </si>
  <si>
    <t>Stock Compensation (Nonvested Stock Roll Forward) (Details) - Restricted Stock - USD ($) $ / shares in Units, $ in Millions</t>
  </si>
  <si>
    <t>Shares</t>
  </si>
  <si>
    <t>Beginning Balance (in shares)</t>
  </si>
  <si>
    <t>Granted (in shares)</t>
  </si>
  <si>
    <t>Vested (in shares)</t>
  </si>
  <si>
    <t>Forfeited (in shares)</t>
  </si>
  <si>
    <t>Ending Balance (in shares)</t>
  </si>
  <si>
    <t>Fair value per share (in dollars per share)</t>
  </si>
  <si>
    <t>Granted (in dollars per share)</t>
  </si>
  <si>
    <t>Vested (in dollars per share)</t>
  </si>
  <si>
    <t>Forfeited (in dollars per share)</t>
  </si>
  <si>
    <t>Commitments and Contingencies (Commitments) (Details) - USD ($) $ in Thousands</t>
  </si>
  <si>
    <t>Thereafter</t>
  </si>
  <si>
    <t>Total lease obligations</t>
  </si>
  <si>
    <t>Total rental expense</t>
  </si>
  <si>
    <t>Commitments and Contingencies (Narrative) (Details)</t>
  </si>
  <si>
    <t>Dec. 31, 2015potentially_responsible_partylawsuit</t>
  </si>
  <si>
    <t>Landfill Lawsuit</t>
  </si>
  <si>
    <t>Loss Contingencies</t>
  </si>
  <si>
    <t>Number of potentially responsible parties | potentially_responsible_party</t>
  </si>
  <si>
    <t>Landfill</t>
  </si>
  <si>
    <t>Loss Contingency, Pending Claims, Number | lawsuit</t>
  </si>
  <si>
    <t>Employee Benefit Plans (Amounts Included in Other Comprehensive Loss not Recognized in Net Periodic Benefit Cost) (Details) $ in Thousands</t>
  </si>
  <si>
    <t>Pension plans</t>
  </si>
  <si>
    <t>Defined Benefit Plans and Other Postretirement Benefit Plans</t>
  </si>
  <si>
    <t>Net actuarial loss</t>
  </si>
  <si>
    <t>Other postretirement benefits</t>
  </si>
  <si>
    <t>Employee Benefit Plans (Amounts included in accumulated other comprehensive loss, net of tax, expected to be recognized in net periodic benefit cost during the next fiscal year) (Details) $ in Thousands</t>
  </si>
  <si>
    <t>Prior service credit</t>
  </si>
  <si>
    <t>Employee Benefit Plans (Components of Net Periodic Pension Cost) (Details) - USD ($) $ in Thousands</t>
  </si>
  <si>
    <t>Service cost — benefits earned during the year</t>
  </si>
  <si>
    <t>Interest cost on projected benefit obligations</t>
  </si>
  <si>
    <t>Expected return on plan assets</t>
  </si>
  <si>
    <t>Amortization of net loss</t>
  </si>
  <si>
    <t>Net periodic pension cost</t>
  </si>
  <si>
    <t>Employee Benefit Plans (Actuarial Assumptions Used in the Determination of the Net Periodic Pension Cost) (Details) - Pension plans</t>
  </si>
  <si>
    <t>Discount rate (as a percentage)</t>
  </si>
  <si>
    <t>3.81%</t>
  </si>
  <si>
    <t>4.47%</t>
  </si>
  <si>
    <t>3.68%</t>
  </si>
  <si>
    <t>Expected long-term return on plan assets (as a percentage)</t>
  </si>
  <si>
    <t>5.00%</t>
  </si>
  <si>
    <t>6.50%</t>
  </si>
  <si>
    <t>Employee Benefit Plans (Reconciliation of Benefit Obligations, Plan Assets and Funded Status) (Details) - Pension plans - USD ($) $ in Thousands</t>
  </si>
  <si>
    <t>Change in benefit obligation:</t>
  </si>
  <si>
    <t>Benefit obligation at beginning of year</t>
  </si>
  <si>
    <t>Actuarial (gain)/loss</t>
  </si>
  <si>
    <t>Benefits paid</t>
  </si>
  <si>
    <t>Benefit obligation and funded status at end of year</t>
  </si>
  <si>
    <t>Change in plan assets:</t>
  </si>
  <si>
    <t>Fair value of plan assets at beginning of plan year</t>
  </si>
  <si>
    <t>Actual return on plan assets</t>
  </si>
  <si>
    <t>Fair value of plan assets at measurement date</t>
  </si>
  <si>
    <t>Benefit plan assets in excess of benefit obligation</t>
  </si>
  <si>
    <t>Pension and Other Postretirement Defined Benefit Plans, Liabilities</t>
  </si>
  <si>
    <t>Defined Benefit Plan, Assets for Plan Benefits</t>
  </si>
  <si>
    <t>Employee Benefit Plans (Actuarial Assumptions Used in the Determination of the Benefit Obligation) (Details)</t>
  </si>
  <si>
    <t>4.14%</t>
  </si>
  <si>
    <t>Employee Benefit Plans (Qualified Pension Plan Assets Narrative) (Details) - Pension plans - USD ($) $ in Thousands</t>
  </si>
  <si>
    <t>Fair value of qualified plan assets</t>
  </si>
  <si>
    <t>Estimated future benefit payments 2016</t>
  </si>
  <si>
    <t>Estimated future benefit payments 2017</t>
  </si>
  <si>
    <t>Estimated future benefit payments 2018</t>
  </si>
  <si>
    <t>Estimated future benefit payments 2019</t>
  </si>
  <si>
    <t>Estimated future benefit payments 2020</t>
  </si>
  <si>
    <t>Estimated future benefit payments, Five fiscal years after 2020</t>
  </si>
  <si>
    <t>Equity Securities</t>
  </si>
  <si>
    <t>Target allocations for plan assets, minimum (as a percentage)</t>
  </si>
  <si>
    <t>0.00%</t>
  </si>
  <si>
    <t>Target allocations for plan assets, maximum (as a percentage)</t>
  </si>
  <si>
    <t>18.00%</t>
  </si>
  <si>
    <t>Fixed Income Funds</t>
  </si>
  <si>
    <t>14.00%</t>
  </si>
  <si>
    <t>Cash and Cash Equivalents</t>
  </si>
  <si>
    <t>68.00%</t>
  </si>
  <si>
    <t>Employee Benefit Plans (Fair Value of the Company’s Qualified Pension Plan Assets by Category) (Details) - Pension plans - USD ($) $ in Thousands</t>
  </si>
  <si>
    <t>Accumulated benefit obligation</t>
  </si>
  <si>
    <t>Quoted prices in active markets for identical assets (Level 1)</t>
  </si>
  <si>
    <t>Quoted prices in active markets for identical assets (Level 1) | Equity Securities</t>
  </si>
  <si>
    <t>Quoted prices in active markets for identical assets (Level 1) | Fixed Income Funds</t>
  </si>
  <si>
    <t>Quoted prices in active markets for identical assets (Level 1) | Cash and Cash Equivalents</t>
  </si>
  <si>
    <t>Significant observable inputs (Level 2)</t>
  </si>
  <si>
    <t>Significant observable inputs (Level 2) | Equity Securities</t>
  </si>
  <si>
    <t>Significant observable inputs (Level 2) | Fixed Income Funds</t>
  </si>
  <si>
    <t>Significant observable inputs (Level 2) | Cash and Cash Equivalents</t>
  </si>
  <si>
    <t>Significant unobservable inputs (Level 3)</t>
  </si>
  <si>
    <t>Significant unobservable inputs (Level 3) | Equity Securities</t>
  </si>
  <si>
    <t>Significant unobservable inputs (Level 3) | Fixed Income Funds</t>
  </si>
  <si>
    <t>Significant unobservable inputs (Level 3) | Cash and Cash Equivalents</t>
  </si>
  <si>
    <t>Employee Benefit Plans (Supplemental Non-qualified Unfunded Plans) (Details) - Other postretirement benefits - Officers and Key Employees - USD ($) $ in Millions</t>
  </si>
  <si>
    <t>Deferred Compensation Arrangement with Individual, Postretirement Benefits</t>
  </si>
  <si>
    <t>Compensation expense</t>
  </si>
  <si>
    <t>Amount accrued</t>
  </si>
  <si>
    <t>Employee Benefit Plans (Components of Net Periodic Postretirement Benefit Cost) (Details) - Other postretirement benefits - USD ($) $ in Thousands</t>
  </si>
  <si>
    <t>Amortization of prior service cost</t>
  </si>
  <si>
    <t>Employee Benefit Plans (Actuarial Assumptions Used in the Determination of the Net Periodic Postretirement Benefit Cost) (Details)</t>
  </si>
  <si>
    <t>4.01%</t>
  </si>
  <si>
    <t>4.73%</t>
  </si>
  <si>
    <t>3.92%</t>
  </si>
  <si>
    <t>Employee Benefit Plans (Reconciliation of the Projected Benefit Obligation) (Details) - Other postretirement benefits - USD ($) $ in Thousands</t>
  </si>
  <si>
    <t>Interest cost</t>
  </si>
  <si>
    <t>Actuarial (gain) loss</t>
  </si>
  <si>
    <t>Plan participants' contributions</t>
  </si>
  <si>
    <t>Employee Benefit Plans (Amounts Recognized in the Consolidated Balance Sheet) (Details) - Other postretirement benefits - USD ($) $ in Thousands</t>
  </si>
  <si>
    <t>Employee Benefit Plans (Actuarial Assumptions Used for Accumulated Postretirement Benefit Obligation and Estimated Future Benefit Payments) (Details) - Other postretirement benefits - USD ($) $ in Millions</t>
  </si>
  <si>
    <t>4.39%</t>
  </si>
  <si>
    <t>Employee Benefit Plans (Employee Savings and Stock Ownership Plan - Debt) (Details) - USD ($) $ in Thousands</t>
  </si>
  <si>
    <t>Dec. 31, 2010</t>
  </si>
  <si>
    <t>Debt Instrument</t>
  </si>
  <si>
    <t>Loans payable</t>
  </si>
  <si>
    <t>Principal payments</t>
  </si>
  <si>
    <t>Employee Stock Ownership Plan (ESOP), Plan | Loans Receivable</t>
  </si>
  <si>
    <t>Loan to repay third party loan</t>
  </si>
  <si>
    <t>Additional loan to ESOP</t>
  </si>
  <si>
    <t>Employee Benefit Plans (Employee Savings and Stock Ownership Plan - Shares) (Details) - USD ($) $ in Millions</t>
  </si>
  <si>
    <t>Employee Stock Ownership Plan (ESOP) Disclosures</t>
  </si>
  <si>
    <t>Shares contributed to ESOP (in shares)</t>
  </si>
  <si>
    <t>Shares in ESOP (in shares)</t>
  </si>
  <si>
    <t>Deferred shares, fair value</t>
  </si>
  <si>
    <t>Defined Contribution Feature</t>
  </si>
  <si>
    <t>Employee Benefit Plans (Employe Savings and Stock Ownership Plan - 401k Plan) (Details) - USD ($) $ in Millions</t>
  </si>
  <si>
    <t>Defined Contribution Plan, Maximum Annual Contribution Per Employee (as a percentage)</t>
  </si>
  <si>
    <t>20.00%</t>
  </si>
  <si>
    <t>Defined Contribution Plan, Employer Matching Contribution (as a percentage)</t>
  </si>
  <si>
    <t>25.00%</t>
  </si>
  <si>
    <t>Maximum Percentage of Employee's Salary Eligible for Defined Contribution Plan (as a percentage)</t>
  </si>
  <si>
    <t>7.00%</t>
  </si>
  <si>
    <t>Income Taxes (Earnings from Continuing Operations) (Details) - USD ($) $ in Thousands</t>
  </si>
  <si>
    <t>Domestic</t>
  </si>
  <si>
    <t>Foreign</t>
  </si>
  <si>
    <t>Income Taxes (Provision/Benefit for Income Taxes) (Details) - USD ($) $ in Thousands</t>
  </si>
  <si>
    <t>Current:</t>
  </si>
  <si>
    <t>Federal</t>
  </si>
  <si>
    <t>State</t>
  </si>
  <si>
    <t>Deferred:</t>
  </si>
  <si>
    <t>Income Taxes (Effective Income Tax Rate Reconciliation) (Details) - USD ($) $ in Thousands</t>
  </si>
  <si>
    <t>Provision at statutory rate</t>
  </si>
  <si>
    <t>State income taxes, net of federal tax benefit</t>
  </si>
  <si>
    <t>Foreign - tax rate differential and other</t>
  </si>
  <si>
    <t>Domestic production activities deduction</t>
  </si>
  <si>
    <t>Other</t>
  </si>
  <si>
    <t>Income Taxes (Components of Deferred Income Taxes) (Details) - USD ($) $ in Thousands</t>
  </si>
  <si>
    <t>Operating Loss Carryforwards [Line Items]</t>
  </si>
  <si>
    <t>Reserve for receivables and inventories</t>
  </si>
  <si>
    <t>Accrued compensation</t>
  </si>
  <si>
    <t>Non-pension postretirement benefits</t>
  </si>
  <si>
    <t>Net operating loss and credit carryforwards</t>
  </si>
  <si>
    <t>Accrued pension benefits</t>
  </si>
  <si>
    <t>Accrued employee benefits</t>
  </si>
  <si>
    <t>Total deferred tax assets</t>
  </si>
  <si>
    <t>Total deferred tax liabilities</t>
  </si>
  <si>
    <t>Net deferred tax assets (liabilities)</t>
  </si>
  <si>
    <t>Tax credit carry forward</t>
  </si>
  <si>
    <t>Undistributed earnings of foreign subsidiary</t>
  </si>
  <si>
    <t>General Business Tax Credit Carryforward</t>
  </si>
  <si>
    <t>General business credit carryforwards</t>
  </si>
  <si>
    <t>Income Taxes (Unrecognized Tax Benefits) (Details) - USD ($) $ in Thousands</t>
  </si>
  <si>
    <t>Reconciliation of Unrecognized Tax Benefits, Excluding Amounts Pertaining to Examined Tax Returns [Roll Forward]</t>
  </si>
  <si>
    <t>Increases in unrecognized tax benefits as a result of positions taken during the prior period</t>
  </si>
  <si>
    <t>Increases in unrecognized tax benefits as a result of positions taken during the current period</t>
  </si>
  <si>
    <t>Decreases in unrecognized tax benefits relating to settlements with taxing authorities</t>
  </si>
  <si>
    <t>Reductions to unrecognized tax benefits as a result of a lapse of the applicable statute of limitations</t>
  </si>
  <si>
    <t>Accrued interest</t>
  </si>
  <si>
    <t>Long-Term Debt (Details) - USD ($) $ in Millions</t>
  </si>
  <si>
    <t>Accounts, Notes, Loans and Financing Receivable</t>
  </si>
  <si>
    <t>Loans Payable</t>
  </si>
  <si>
    <t>Loan, restructured outstanding debt of ESSOP</t>
  </si>
  <si>
    <t>Purchase of company shares</t>
  </si>
  <si>
    <t>Industry Segment and Geographic Areas (Details) $ in Thousands</t>
  </si>
  <si>
    <t>Sep. 30, 2015USD ($)</t>
  </si>
  <si>
    <t>Jun. 30, 2015USD ($)</t>
  </si>
  <si>
    <t>Mar. 31, 2015USD ($)</t>
  </si>
  <si>
    <t>Sep. 30, 2014USD ($)</t>
  </si>
  <si>
    <t>Jun. 30, 2014USD ($)</t>
  </si>
  <si>
    <t>Mar. 31, 2014USD ($)</t>
  </si>
  <si>
    <t>Dec. 31, 2015USD ($)segment</t>
  </si>
  <si>
    <t>Dec. 31, 2013USD ($)</t>
  </si>
  <si>
    <t>Revenues from External Customers and Long-Lived Assets</t>
  </si>
  <si>
    <t>Number of segments | segment</t>
  </si>
  <si>
    <t>Revenues:</t>
  </si>
  <si>
    <t>Long-lived assets (net property, plant and equipment):</t>
  </si>
  <si>
    <t>Total assets:</t>
  </si>
  <si>
    <t>United States</t>
  </si>
  <si>
    <t>Asia</t>
  </si>
  <si>
    <t>Canada</t>
  </si>
  <si>
    <t>Europe</t>
  </si>
  <si>
    <t>Mexico</t>
  </si>
  <si>
    <t>Middle East</t>
  </si>
  <si>
    <t>Unaudited: Quarterly Results of Operations, Common Stock Price and Dividends (Details) $ / shares in Units, $ in Thousands</t>
  </si>
  <si>
    <t>9 Months Ended</t>
  </si>
  <si>
    <t>Dec. 31, 2015USD ($)shareholder$ / shares</t>
  </si>
  <si>
    <t>Sep. 30, 2015USD ($)$ / shares</t>
  </si>
  <si>
    <t>Jun. 30, 2015USD ($)$ / shares</t>
  </si>
  <si>
    <t>Mar. 31, 2015USD ($)$ / shares</t>
  </si>
  <si>
    <t>Dec. 31, 2014USD ($)shareholder$ / shares</t>
  </si>
  <si>
    <t>Sep. 30, 2014USD ($)$ / shares</t>
  </si>
  <si>
    <t>Jun. 30, 2014USD ($)$ / shares</t>
  </si>
  <si>
    <t>Mar. 31, 2014USD ($)$ / shares</t>
  </si>
  <si>
    <t>Net sales | $</t>
  </si>
  <si>
    <t>Gross margin | $</t>
  </si>
  <si>
    <t>Net earnings | $</t>
  </si>
  <si>
    <t>Earnings Per Share, Basic (in dollars per share) | $ / shares</t>
  </si>
  <si>
    <t>Earnings Per Share, Diluted (in dollars per share) | $ / shares</t>
  </si>
  <si>
    <t>Dividends declared (in dollars per share) | $ / shares</t>
  </si>
  <si>
    <t>Stock price (in dollars per share) | $ / shares</t>
  </si>
  <si>
    <t>Net cash provided by operations | $</t>
  </si>
  <si>
    <t>Net cash used for investing activities | $</t>
  </si>
  <si>
    <t>Number of shareholders | shareholder</t>
  </si>
  <si>
    <t>Common Stock | High</t>
  </si>
  <si>
    <t>Common Stock | Low</t>
  </si>
  <si>
    <t>United Utilities, Inc. | Scenario,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09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4522255</v>
      </c>
    </row>
    <row spans="1:4" r="14">
      <c t="s" s="4" r="A14">
        <v>23</v>
      </c>
      <c t="s" s="4" r="B14">
        <v>23</v>
      </c>
    </row>
    <row spans="1:4" r="15">
      <c t="s" s="4" r="A15">
        <v>24</v>
      </c>
      <c t="s" s="4" r="B15">
        <v>24</v>
      </c>
    </row>
    <row spans="1:4" r="16">
      <c t="s" s="4" r="A16">
        <v>23</v>
      </c>
      <c t="s" s="4" r="B16">
        <v>23</v>
      </c>
    </row>
    <row spans="1:4" r="17">
      <c t="s" s="4" r="A17">
        <v>25</v>
      </c>
      <c t="n" s="7" r="D17">
        <v>780451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75</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8163</v>
      </c>
      <c t="n" s="7" r="C3">
        <v>6656</v>
      </c>
    </row>
    <row spans="1:3" r="4">
      <c t="s" s="4" r="A4">
        <v>30</v>
      </c>
      <c t="n" s="6" r="B4">
        <v>56643</v>
      </c>
      <c t="n" s="6" r="C4">
        <v>53967</v>
      </c>
    </row>
    <row spans="1:3" r="5">
      <c t="s" s="3" r="A5">
        <v>31</v>
      </c>
    </row>
    <row spans="1:3" r="6">
      <c t="s" s="4" r="A6">
        <v>32</v>
      </c>
      <c t="n" s="6" r="B6">
        <v>28548</v>
      </c>
      <c t="n" s="6" r="C6">
        <v>25362</v>
      </c>
    </row>
    <row spans="1:3" r="7">
      <c t="s" s="4" r="A7">
        <v>33</v>
      </c>
      <c t="n" s="6" r="B7">
        <v>13184</v>
      </c>
      <c t="n" s="6" r="C7">
        <v>13047</v>
      </c>
    </row>
    <row spans="1:3" r="8">
      <c t="s" s="4" r="A8">
        <v>34</v>
      </c>
      <c t="n" s="6" r="B8">
        <v>36864</v>
      </c>
      <c t="n" s="6" r="C8">
        <v>33365</v>
      </c>
    </row>
    <row spans="1:3" r="9">
      <c t="s" s="4" r="A9">
        <v>35</v>
      </c>
      <c t="n" s="6" r="B9">
        <v>78596</v>
      </c>
      <c t="n" s="6" r="C9">
        <v>71774</v>
      </c>
    </row>
    <row spans="1:3" r="10">
      <c t="s" s="4" r="A10">
        <v>36</v>
      </c>
      <c t="n" s="6" r="B10">
        <v>5926</v>
      </c>
      <c t="n" s="6" r="C10">
        <v>4538</v>
      </c>
    </row>
    <row spans="1:3" r="11">
      <c t="s" s="4" r="A11">
        <v>37</v>
      </c>
      <c t="n" s="6" r="B11">
        <v>0</v>
      </c>
      <c t="n" s="6" r="C11">
        <v>4170</v>
      </c>
    </row>
    <row spans="1:3" r="12">
      <c t="s" s="4" r="A12">
        <v>38</v>
      </c>
      <c t="n" s="6" r="B12">
        <v>149328</v>
      </c>
      <c t="n" s="6" r="C12">
        <v>141105</v>
      </c>
    </row>
    <row spans="1:3" r="13">
      <c t="s" s="3" r="A13">
        <v>39</v>
      </c>
    </row>
    <row spans="1:3" r="14">
      <c t="s" s="4" r="A14">
        <v>40</v>
      </c>
      <c t="n" s="6" r="B14">
        <v>9033</v>
      </c>
      <c t="n" s="6" r="C14">
        <v>9182</v>
      </c>
    </row>
    <row spans="1:3" r="15">
      <c t="s" s="4" r="A15">
        <v>41</v>
      </c>
      <c t="n" s="6" r="B15">
        <v>59839</v>
      </c>
      <c t="n" s="6" r="C15">
        <v>57872</v>
      </c>
    </row>
    <row spans="1:3" r="16">
      <c t="s" s="4" r="A16">
        <v>42</v>
      </c>
      <c t="n" s="6" r="B16">
        <v>125197</v>
      </c>
      <c t="n" s="6" r="C16">
        <v>110346</v>
      </c>
    </row>
    <row spans="1:3" r="17">
      <c t="s" s="4" r="A17">
        <v>39</v>
      </c>
      <c t="n" s="6" r="B17">
        <v>194069</v>
      </c>
      <c t="n" s="6" r="C17">
        <v>177400</v>
      </c>
    </row>
    <row spans="1:3" r="18">
      <c t="s" s="4" r="A18">
        <v>43</v>
      </c>
      <c t="n" s="6" r="B18">
        <v>-103149</v>
      </c>
      <c t="n" s="6" r="C18">
        <v>-95594</v>
      </c>
    </row>
    <row spans="1:3" r="19">
      <c t="s" s="4" r="A19">
        <v>44</v>
      </c>
      <c t="n" s="6" r="B19">
        <v>90920</v>
      </c>
      <c t="n" s="6" r="C19">
        <v>81806</v>
      </c>
    </row>
    <row spans="1:3" r="20">
      <c t="s" s="4" r="A20">
        <v>45</v>
      </c>
      <c t="n" s="6" r="B20">
        <v>57348</v>
      </c>
      <c t="n" s="6" r="C20">
        <v>61672</v>
      </c>
    </row>
    <row spans="1:3" r="21">
      <c t="s" s="4" r="A21">
        <v>46</v>
      </c>
      <c t="n" s="6" r="B21">
        <v>0</v>
      </c>
      <c t="n" s="6" r="C21">
        <v>456</v>
      </c>
    </row>
    <row spans="1:3" r="22">
      <c t="s" s="4" r="A22">
        <v>47</v>
      </c>
      <c t="n" s="6" r="B22">
        <v>8485</v>
      </c>
      <c t="n" s="6" r="C22">
        <v>8397</v>
      </c>
    </row>
    <row spans="1:3" r="23">
      <c t="s" s="4" r="A23">
        <v>37</v>
      </c>
      <c t="n" s="6" r="B23">
        <v>1421</v>
      </c>
      <c t="n" s="6" r="C23">
        <v>0</v>
      </c>
    </row>
    <row spans="1:3" r="24">
      <c t="s" s="4" r="A24">
        <v>48</v>
      </c>
      <c t="n" s="6" r="B24">
        <v>47978</v>
      </c>
      <c t="n" s="6" r="C24">
        <v>47722</v>
      </c>
    </row>
    <row spans="1:3" r="25">
      <c t="s" s="4" r="A25">
        <v>49</v>
      </c>
      <c t="n" s="6" r="B25">
        <v>355480</v>
      </c>
      <c t="n" s="6" r="C25">
        <v>341158</v>
      </c>
    </row>
    <row spans="1:3" r="26">
      <c t="s" s="3" r="A26">
        <v>50</v>
      </c>
    </row>
    <row spans="1:3" r="27">
      <c t="s" s="4" r="A27">
        <v>51</v>
      </c>
      <c t="n" s="6" r="B27">
        <v>71360</v>
      </c>
      <c t="n" s="6" r="C27">
        <v>75927</v>
      </c>
    </row>
    <row spans="1:3" r="28">
      <c t="s" s="4" r="A28">
        <v>52</v>
      </c>
      <c t="n" s="6" r="B28">
        <v>19155</v>
      </c>
      <c t="n" s="6" r="C28">
        <v>16059</v>
      </c>
    </row>
    <row spans="1:3" r="29">
      <c t="s" s="4" r="A29">
        <v>53</v>
      </c>
      <c t="n" s="6" r="B29">
        <v>9663</v>
      </c>
      <c t="n" s="6" r="C29">
        <v>11901</v>
      </c>
    </row>
    <row spans="1:3" r="30">
      <c t="s" s="4" r="A30">
        <v>54</v>
      </c>
      <c t="n" s="6" r="B30">
        <v>3133</v>
      </c>
      <c t="n" s="6" r="C30">
        <v>1739</v>
      </c>
    </row>
    <row spans="1:3" r="31">
      <c t="s" s="4" r="A31">
        <v>55</v>
      </c>
      <c t="n" s="6" r="B31">
        <v>1233</v>
      </c>
      <c t="n" s="6" r="C31">
        <v>1449</v>
      </c>
    </row>
    <row spans="1:3" r="32">
      <c t="s" s="4" r="A32">
        <v>56</v>
      </c>
      <c t="n" s="6" r="B32">
        <v>104544</v>
      </c>
      <c t="n" s="6" r="C32">
        <v>107075</v>
      </c>
    </row>
    <row spans="1:3" r="33">
      <c t="s" s="4" r="A33">
        <v>57</v>
      </c>
      <c t="n" s="6" r="B33">
        <v>4809</v>
      </c>
      <c t="n" s="6" r="C33">
        <v>1735</v>
      </c>
    </row>
    <row spans="1:3" r="34">
      <c t="s" s="4" r="A34">
        <v>37</v>
      </c>
      <c t="n" s="6" r="B34">
        <v>774</v>
      </c>
      <c t="n" s="6" r="C34">
        <v>6399</v>
      </c>
    </row>
    <row spans="1:3" r="35">
      <c t="s" s="4" r="A35">
        <v>58</v>
      </c>
      <c t="n" s="6" r="B35">
        <v>5709</v>
      </c>
      <c t="n" s="6" r="C35">
        <v>6342</v>
      </c>
    </row>
    <row spans="1:3" r="36">
      <c t="s" s="4" r="A36">
        <v>59</v>
      </c>
      <c t="n" s="7" r="B36">
        <v>7369</v>
      </c>
      <c t="n" s="7" r="C36">
        <v>5276</v>
      </c>
    </row>
    <row spans="1:3" r="37">
      <c t="s" s="4" r="A37">
        <v>60</v>
      </c>
      <c t="s" s="4" r="B37">
        <v>61</v>
      </c>
      <c t="s" s="4" r="C37">
        <v>61</v>
      </c>
    </row>
    <row spans="1:3" r="38">
      <c t="s" s="3" r="A38">
        <v>62</v>
      </c>
    </row>
    <row spans="1:3" r="39">
      <c t="s" s="4" r="A39">
        <v>63</v>
      </c>
      <c t="n" s="7" r="B39">
        <v>20551</v>
      </c>
      <c t="n" s="7" r="C39">
        <v>20523</v>
      </c>
    </row>
    <row spans="1:3" r="40">
      <c t="s" s="4" r="A40">
        <v>64</v>
      </c>
      <c t="n" s="6" r="B40">
        <v>52178</v>
      </c>
      <c t="n" s="6" r="C40">
        <v>48353</v>
      </c>
    </row>
    <row spans="1:3" r="41">
      <c t="s" s="4" r="A41">
        <v>65</v>
      </c>
      <c t="n" s="6" r="B41">
        <v>204044</v>
      </c>
      <c t="n" s="6" r="C41">
        <v>189365</v>
      </c>
    </row>
    <row spans="1:3" r="42">
      <c t="s" s="4" r="A42">
        <v>66</v>
      </c>
      <c t="n" s="6" r="B42">
        <v>-12780</v>
      </c>
      <c t="n" s="6" r="C42">
        <v>-11856</v>
      </c>
    </row>
    <row spans="1:3" r="43">
      <c t="s" s="4" r="A43">
        <v>67</v>
      </c>
      <c t="n" s="6" r="B43">
        <v>-768</v>
      </c>
      <c t="n" s="6" r="C43">
        <v>-922</v>
      </c>
    </row>
    <row spans="1:3" r="44">
      <c t="s" s="4" r="A44">
        <v>68</v>
      </c>
      <c t="n" s="6" r="B44">
        <v>-30950</v>
      </c>
      <c t="n" s="6" r="C44">
        <v>-31132</v>
      </c>
    </row>
    <row spans="1:3" r="45">
      <c t="s" s="4" r="A45">
        <v>69</v>
      </c>
      <c t="n" s="6" r="B45">
        <v>232275</v>
      </c>
      <c t="n" s="6" r="C45">
        <v>214331</v>
      </c>
    </row>
    <row spans="1:3" r="46">
      <c t="s" s="4" r="A46">
        <v>70</v>
      </c>
      <c t="n" s="7" r="B46">
        <v>355480</v>
      </c>
      <c t="n" s="7" r="C46">
        <v>341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98</v>
      </c>
      <c t="s" s="2" r="B1">
        <v>1</v>
      </c>
    </row>
    <row spans="1:2" r="2">
      <c t="s" s="2" r="B2">
        <v>2</v>
      </c>
    </row>
    <row spans="1:2" r="3">
      <c t="s" s="3" r="A3">
        <v>165</v>
      </c>
    </row>
    <row spans="1:2" r="4">
      <c t="s" s="4" r="A4">
        <v>199</v>
      </c>
      <c t="s" s="4" r="B4">
        <v>200</v>
      </c>
    </row>
    <row spans="1:2" r="5">
      <c t="s" s="4" r="A5">
        <v>30</v>
      </c>
      <c t="s" s="4" r="B5">
        <v>201</v>
      </c>
    </row>
    <row spans="1:2" r="6">
      <c t="s" s="4" r="A6">
        <v>104</v>
      </c>
      <c t="s" s="4" r="B6">
        <v>202</v>
      </c>
    </row>
    <row spans="1:2" r="7">
      <c t="s" s="4" r="A7">
        <v>203</v>
      </c>
      <c t="s" s="4" r="B7">
        <v>204</v>
      </c>
    </row>
    <row spans="1:2" r="8">
      <c t="s" s="4" r="A8">
        <v>205</v>
      </c>
      <c t="s" s="4" r="B8">
        <v>206</v>
      </c>
    </row>
    <row spans="1:2" r="9">
      <c t="s" s="4" r="A9">
        <v>207</v>
      </c>
      <c t="s" s="4" r="B9">
        <v>208</v>
      </c>
    </row>
    <row spans="1:2" r="10">
      <c t="s" s="4" r="A10">
        <v>48</v>
      </c>
      <c t="s" s="4" r="B10">
        <v>209</v>
      </c>
    </row>
    <row spans="1:2" r="11">
      <c t="s" s="4" r="A11">
        <v>210</v>
      </c>
      <c t="s" s="4" r="B11">
        <v>211</v>
      </c>
    </row>
    <row spans="1:2" r="12">
      <c t="s" s="4" r="A12">
        <v>212</v>
      </c>
      <c t="s" s="4" r="B12">
        <v>213</v>
      </c>
    </row>
    <row spans="1:2" r="13">
      <c t="s" s="4" r="A13">
        <v>214</v>
      </c>
      <c t="s" s="4" r="B13">
        <v>215</v>
      </c>
    </row>
    <row spans="1:2" r="14">
      <c t="s" s="4" r="A14">
        <v>216</v>
      </c>
      <c t="s" s="4" r="B14">
        <v>217</v>
      </c>
    </row>
    <row spans="1:2" r="15">
      <c t="s" s="4" r="A15">
        <v>218</v>
      </c>
      <c t="s" s="4" r="B15">
        <v>219</v>
      </c>
    </row>
    <row spans="1:2" r="16">
      <c t="s" s="4" r="A16">
        <v>220</v>
      </c>
      <c t="s" s="4" r="B16">
        <v>221</v>
      </c>
    </row>
    <row spans="1:2" r="17">
      <c t="s" s="4" r="A17">
        <v>222</v>
      </c>
      <c t="s" s="4" r="B17">
        <v>223</v>
      </c>
    </row>
    <row spans="1:2" r="18">
      <c t="s" s="4" r="A18">
        <v>224</v>
      </c>
      <c t="s" s="4" r="B18">
        <v>225</v>
      </c>
    </row>
    <row spans="1:2" r="19">
      <c t="s" s="4" r="A19">
        <v>226</v>
      </c>
      <c t="s" s="4" r="B19">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165</v>
      </c>
    </row>
    <row spans="1:2" r="4">
      <c t="s" s="4" r="A4">
        <v>229</v>
      </c>
      <c t="s" s="4" r="B4">
        <v>230</v>
      </c>
    </row>
    <row spans="1:2" r="5">
      <c t="s" s="4" r="A5">
        <v>231</v>
      </c>
      <c t="s" s="4" r="B5">
        <v>232</v>
      </c>
    </row>
    <row spans="1:2" r="6">
      <c t="s" s="4" r="A6">
        <v>207</v>
      </c>
      <c t="s" s="4" r="B6">
        <v>233</v>
      </c>
    </row>
    <row spans="1:2" r="7">
      <c t="s" s="4" r="A7">
        <v>234</v>
      </c>
      <c t="s" s="4" r="B7">
        <v>235</v>
      </c>
    </row>
    <row spans="1:2" r="8">
      <c t="s" s="4" r="A8">
        <v>132</v>
      </c>
      <c t="s" s="4" r="B8">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7</v>
      </c>
      <c t="s" s="2" r="B1">
        <v>1</v>
      </c>
    </row>
    <row spans="1:2" r="2">
      <c t="s" s="2" r="B2">
        <v>2</v>
      </c>
    </row>
    <row spans="1:2" r="3">
      <c t="s" s="3" r="A3">
        <v>175</v>
      </c>
    </row>
    <row spans="1:2" r="4">
      <c t="s" s="4" r="A4">
        <v>51</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s="1" r="A1">
        <v>239</v>
      </c>
      <c t="s" s="2" r="B1">
        <v>1</v>
      </c>
    </row>
    <row spans="1:2" r="2">
      <c t="s" s="2" r="B2">
        <v>2</v>
      </c>
    </row>
    <row spans="1:2" r="3">
      <c t="s" s="3" r="A3">
        <v>178</v>
      </c>
    </row>
    <row spans="1:2" r="4">
      <c t="s" s="4" r="A4">
        <v>240</v>
      </c>
      <c t="s" s="4" r="B4">
        <v>241</v>
      </c>
    </row>
    <row spans="1:2" r="5">
      <c t="s" s="4" r="A5">
        <v>242</v>
      </c>
      <c t="s" s="4" r="B5">
        <v>243</v>
      </c>
    </row>
    <row spans="1:2" r="6">
      <c t="s" s="4" r="A6">
        <v>244</v>
      </c>
      <c t="s" s="4" r="B6">
        <v>245</v>
      </c>
    </row>
    <row spans="1:2" r="7">
      <c t="s" s="4" r="A7">
        <v>246</v>
      </c>
      <c t="s" s="4" r="B7">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181</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84</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row spans="1:2" r="10">
      <c t="s" s="4" r="A10">
        <v>264</v>
      </c>
      <c t="s" s="4" r="B10">
        <v>265</v>
      </c>
    </row>
    <row spans="1:2" r="11">
      <c t="s" s="4" r="A11">
        <v>266</v>
      </c>
      <c t="s" s="4" r="B11">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68</v>
      </c>
      <c t="s" s="2" r="B1">
        <v>1</v>
      </c>
    </row>
    <row spans="1:2" r="2">
      <c t="s" s="2" r="B2">
        <v>2</v>
      </c>
    </row>
    <row spans="1:2" r="3">
      <c t="s" s="3" r="A3">
        <v>187</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2</v>
      </c>
    </row>
    <row spans="1:2" r="4">
      <c t="s" s="4" r="A4">
        <v>280</v>
      </c>
      <c t="s" s="4" r="B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5</v>
      </c>
    </row>
    <row spans="1:2" r="4">
      <c t="s" s="4" r="A4">
        <v>283</v>
      </c>
      <c t="s" s="4" r="B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27</v>
      </c>
    </row>
    <row spans="1:3" r="2">
      <c t="s" s="3" r="A2">
        <v>72</v>
      </c>
    </row>
    <row spans="1:3" r="3">
      <c t="s" s="4" r="A3">
        <v>73</v>
      </c>
      <c t="n" s="7" r="B3">
        <v>1</v>
      </c>
      <c t="n" s="7" r="C3">
        <v>1</v>
      </c>
    </row>
    <row spans="1:3" r="4">
      <c t="s" s="4" r="A4">
        <v>74</v>
      </c>
      <c t="n" s="6" r="B4">
        <v>40000000</v>
      </c>
      <c t="n" s="6" r="C4">
        <v>40000000</v>
      </c>
    </row>
    <row spans="1:3" r="5">
      <c t="s" s="4" r="A5">
        <v>75</v>
      </c>
      <c t="n" s="6" r="B5">
        <v>20551269</v>
      </c>
      <c t="n" s="6" r="C5">
        <v>20522864</v>
      </c>
    </row>
    <row spans="1:3" r="6">
      <c t="s" s="4" r="A6">
        <v>76</v>
      </c>
      <c t="n" s="6" r="B6">
        <v>6026447</v>
      </c>
      <c t="n" s="6" r="C6">
        <v>60616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6"/>
  </cols>
  <sheetData>
    <row spans="1:2" r="1">
      <c t="s" s="1" r="A1">
        <v>285</v>
      </c>
      <c t="s" s="2" r="B1">
        <v>1</v>
      </c>
    </row>
    <row spans="1:2" r="2">
      <c t="s" s="2" r="B2">
        <v>286</v>
      </c>
    </row>
    <row spans="1:2" r="3">
      <c t="s" s="3" r="A3">
        <v>165</v>
      </c>
    </row>
    <row spans="1:2" r="4">
      <c t="s" s="4" r="A4">
        <v>287</v>
      </c>
      <c t="n" s="6" r="B4">
        <v>2</v>
      </c>
    </row>
    <row spans="1:2" r="5">
      <c t="s" s="4" r="A5">
        <v>288</v>
      </c>
      <c t="s" s="4" r="B5">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0</v>
      </c>
      <c t="s" s="2" r="B1">
        <v>1</v>
      </c>
    </row>
    <row spans="1:4" r="2">
      <c t="s" s="2" r="B2">
        <v>2</v>
      </c>
      <c t="s" s="2" r="C2">
        <v>27</v>
      </c>
      <c t="s" s="2" r="D2">
        <v>78</v>
      </c>
    </row>
    <row spans="1:4" r="3">
      <c t="s" s="3" r="A3">
        <v>291</v>
      </c>
    </row>
    <row spans="1:4" r="4">
      <c t="s" s="4" r="A4">
        <v>292</v>
      </c>
      <c t="n" s="7" r="B4">
        <v>811</v>
      </c>
      <c t="n" s="7" r="C4">
        <v>531</v>
      </c>
      <c t="n" s="7" r="D4">
        <v>488</v>
      </c>
    </row>
    <row spans="1:4" r="5">
      <c t="s" s="4" r="A5">
        <v>293</v>
      </c>
      <c t="n" s="6" r="B5">
        <v>152</v>
      </c>
      <c t="n" s="6" r="C5">
        <v>-305</v>
      </c>
      <c t="n" s="6" r="D5">
        <v>-78</v>
      </c>
    </row>
    <row spans="1:4" r="6">
      <c t="s" s="4" r="A6">
        <v>294</v>
      </c>
      <c t="n" s="6" r="B6">
        <v>-182</v>
      </c>
      <c t="n" s="6" r="C6">
        <v>-25</v>
      </c>
      <c t="n" s="6" r="D6">
        <v>-35</v>
      </c>
    </row>
    <row spans="1:4" r="7">
      <c t="s" s="4" r="A7">
        <v>295</v>
      </c>
      <c t="n" s="7" r="B7">
        <v>477</v>
      </c>
      <c t="n" s="7" r="C7">
        <v>811</v>
      </c>
      <c t="n" s="7" r="D7">
        <v>53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96</v>
      </c>
      <c t="s" s="2" r="B1">
        <v>1</v>
      </c>
    </row>
    <row spans="1:4" r="2">
      <c t="s" s="2" r="B2">
        <v>2</v>
      </c>
      <c t="s" s="2" r="C2">
        <v>27</v>
      </c>
      <c t="s" s="2" r="D2">
        <v>78</v>
      </c>
    </row>
    <row spans="1:4" r="3">
      <c t="s" s="3" r="A3">
        <v>297</v>
      </c>
    </row>
    <row spans="1:4" r="4">
      <c t="s" s="4" r="A4">
        <v>292</v>
      </c>
      <c t="n" s="7" r="B4">
        <v>3314</v>
      </c>
      <c t="n" s="7" r="C4">
        <v>4236</v>
      </c>
      <c t="n" s="7" r="D4">
        <v>2880</v>
      </c>
    </row>
    <row spans="1:4" r="5">
      <c t="s" s="4" r="A5">
        <v>298</v>
      </c>
      <c t="n" s="6" r="B5">
        <v>2530</v>
      </c>
      <c t="n" s="6" r="C5">
        <v>974</v>
      </c>
      <c t="n" s="6" r="D5">
        <v>2322</v>
      </c>
    </row>
    <row spans="1:4" r="6">
      <c t="s" s="4" r="A6">
        <v>299</v>
      </c>
      <c t="n" s="6" r="B6">
        <v>-2008</v>
      </c>
      <c t="n" s="6" r="C6">
        <v>-1896</v>
      </c>
      <c t="n" s="6" r="D6">
        <v>-966</v>
      </c>
    </row>
    <row spans="1:4" r="7">
      <c t="s" s="4" r="A7">
        <v>295</v>
      </c>
      <c t="n" s="7" r="B7">
        <v>3836</v>
      </c>
      <c t="n" s="7" r="C7">
        <v>3314</v>
      </c>
      <c t="n" s="7" r="D7">
        <v>42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00</v>
      </c>
      <c t="s" s="2" r="B1">
        <v>1</v>
      </c>
    </row>
    <row spans="1:2" r="2">
      <c t="s" s="2" r="B2">
        <v>2</v>
      </c>
    </row>
    <row spans="1:2" r="3">
      <c t="s" s="4" r="A3">
        <v>301</v>
      </c>
    </row>
    <row spans="1:2" r="4">
      <c t="s" s="3" r="A4">
        <v>203</v>
      </c>
    </row>
    <row spans="1:2" r="5">
      <c t="s" s="4" r="A5">
        <v>302</v>
      </c>
      <c t="s" s="4" r="B5">
        <v>303</v>
      </c>
    </row>
    <row spans="1:2" r="6">
      <c t="s" s="4" r="A6">
        <v>304</v>
      </c>
    </row>
    <row spans="1:2" r="7">
      <c t="s" s="3" r="A7">
        <v>203</v>
      </c>
    </row>
    <row spans="1:2" r="8">
      <c t="s" s="4" r="A8">
        <v>302</v>
      </c>
      <c t="s" s="4" r="B8">
        <v>305</v>
      </c>
    </row>
    <row spans="1:2" r="9">
      <c t="s" s="4" r="A9">
        <v>306</v>
      </c>
    </row>
    <row spans="1:2" r="10">
      <c t="s" s="3" r="A10">
        <v>203</v>
      </c>
    </row>
    <row spans="1:2" r="11">
      <c t="s" s="4" r="A11">
        <v>302</v>
      </c>
      <c t="s" s="4" r="B11">
        <v>307</v>
      </c>
    </row>
    <row spans="1:2" r="12">
      <c t="s" s="4" r="A12">
        <v>308</v>
      </c>
    </row>
    <row spans="1:2" r="13">
      <c t="s" s="3" r="A13">
        <v>203</v>
      </c>
    </row>
    <row spans="1:2" r="14">
      <c t="s" s="4" r="A14">
        <v>302</v>
      </c>
      <c t="s" s="4" r="B14">
        <v>309</v>
      </c>
    </row>
    <row spans="1:2" r="15">
      <c t="s" s="4" r="A15">
        <v>310</v>
      </c>
    </row>
    <row spans="1:2" r="16">
      <c t="s" s="3" r="A16">
        <v>203</v>
      </c>
    </row>
    <row spans="1:2" r="17">
      <c t="s" s="4" r="A17">
        <v>302</v>
      </c>
      <c t="s" s="4" r="B17">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2</v>
      </c>
      <c t="s" s="2" r="B1">
        <v>1</v>
      </c>
    </row>
    <row spans="1:4" r="2">
      <c t="s" s="2" r="B2">
        <v>2</v>
      </c>
      <c t="s" s="2" r="C2">
        <v>27</v>
      </c>
      <c t="s" s="2" r="D2">
        <v>78</v>
      </c>
    </row>
    <row spans="1:4" r="3">
      <c t="s" s="3" r="A3">
        <v>203</v>
      </c>
    </row>
    <row spans="1:4" r="4">
      <c t="s" s="4" r="A4">
        <v>313</v>
      </c>
      <c t="n" s="9" r="B4">
        <v>2.4</v>
      </c>
      <c t="n" s="9" r="C4">
        <v>1.4</v>
      </c>
      <c t="n" s="9" r="D4">
        <v>1.1</v>
      </c>
    </row>
    <row spans="1:4" r="5">
      <c t="s" s="4" r="A5">
        <v>314</v>
      </c>
    </row>
    <row spans="1:4" r="6">
      <c t="s" s="3" r="A6">
        <v>203</v>
      </c>
    </row>
    <row spans="1:4" r="7">
      <c t="s" s="4" r="A7">
        <v>315</v>
      </c>
      <c t="n" s="6" r="B7">
        <v>2</v>
      </c>
      <c t="n" s="10" r="C7">
        <v>1.2</v>
      </c>
    </row>
    <row spans="1:4" r="8">
      <c t="s" s="4" r="A8">
        <v>316</v>
      </c>
    </row>
    <row spans="1:4" r="9">
      <c t="s" s="3" r="A9">
        <v>203</v>
      </c>
    </row>
    <row spans="1:4" r="10">
      <c t="s" s="4" r="A10">
        <v>315</v>
      </c>
      <c t="n" s="7" r="B10">
        <v>5</v>
      </c>
      <c t="n" s="9" r="C10">
        <v>4.9</v>
      </c>
    </row>
    <row spans="1:4" r="11">
      <c t="s" s="4" r="A11">
        <v>317</v>
      </c>
    </row>
    <row spans="1:4" r="12">
      <c t="s" s="3" r="A12">
        <v>203</v>
      </c>
    </row>
    <row spans="1:4" r="13">
      <c t="s" s="4" r="A13">
        <v>318</v>
      </c>
      <c t="s" s="4" r="B13">
        <v>319</v>
      </c>
    </row>
    <row spans="1:4" r="14">
      <c t="s" s="4" r="A14">
        <v>320</v>
      </c>
    </row>
    <row spans="1:4" r="15">
      <c t="s" s="3" r="A15">
        <v>203</v>
      </c>
    </row>
    <row spans="1:4" r="16">
      <c t="s" s="4" r="A16">
        <v>318</v>
      </c>
      <c t="s" s="4" r="B16">
        <v>32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2</v>
      </c>
      <c t="s" s="2" r="B1">
        <v>1</v>
      </c>
    </row>
    <row spans="1:4" r="2">
      <c t="s" s="2" r="B2">
        <v>2</v>
      </c>
      <c t="s" s="2" r="C2">
        <v>27</v>
      </c>
      <c t="s" s="2" r="D2">
        <v>78</v>
      </c>
    </row>
    <row spans="1:4" r="3">
      <c t="s" s="3" r="A3">
        <v>323</v>
      </c>
    </row>
    <row spans="1:4" r="4">
      <c t="s" s="4" r="A4">
        <v>324</v>
      </c>
      <c t="n" s="9" r="B4">
        <v>6.1</v>
      </c>
      <c t="n" s="9" r="C4">
        <v>5.5</v>
      </c>
      <c t="n" s="7" r="D4">
        <v>5</v>
      </c>
    </row>
    <row spans="1:4" r="5">
      <c t="s" s="4" r="A5">
        <v>325</v>
      </c>
      <c t="n" s="10" r="B5">
        <v>6.1</v>
      </c>
    </row>
    <row spans="1:4" r="6">
      <c t="s" s="4" r="A6">
        <v>326</v>
      </c>
      <c t="n" s="10" r="B6">
        <v>6.1</v>
      </c>
    </row>
    <row spans="1:4" r="7">
      <c t="s" s="4" r="A7">
        <v>327</v>
      </c>
      <c t="n" s="10" r="B7">
        <v>5.9</v>
      </c>
    </row>
    <row spans="1:4" r="8">
      <c t="s" s="4" r="A8">
        <v>328</v>
      </c>
      <c t="n" s="10" r="B8">
        <v>5.8</v>
      </c>
    </row>
    <row spans="1:4" r="9">
      <c t="s" s="4" r="A9">
        <v>329</v>
      </c>
      <c t="n" s="10" r="B9">
        <v>5.8</v>
      </c>
    </row>
    <row spans="1:4" r="10">
      <c t="s" s="4" r="A10">
        <v>330</v>
      </c>
      <c t="n" s="9" r="B10">
        <v>27.7</v>
      </c>
    </row>
    <row spans="1:4" r="11">
      <c t="s" s="4" r="A11">
        <v>317</v>
      </c>
    </row>
    <row spans="1:4" r="12">
      <c t="s" s="3" r="A12">
        <v>323</v>
      </c>
    </row>
    <row spans="1:4" r="13">
      <c t="s" s="4" r="A13">
        <v>331</v>
      </c>
      <c t="s" s="4" r="B13">
        <v>321</v>
      </c>
    </row>
    <row spans="1:4" r="14">
      <c t="s" s="4" r="A14">
        <v>320</v>
      </c>
    </row>
    <row spans="1:4" r="15">
      <c t="s" s="3" r="A15">
        <v>323</v>
      </c>
    </row>
    <row spans="1:4" r="16">
      <c t="s" s="4" r="A16">
        <v>331</v>
      </c>
      <c t="s" s="4" r="B16">
        <v>31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2</v>
      </c>
      <c t="s" s="2" r="B1">
        <v>2</v>
      </c>
      <c t="s" s="2" r="C1">
        <v>27</v>
      </c>
    </row>
    <row spans="1:3" r="2">
      <c t="s" s="3" r="A2">
        <v>323</v>
      </c>
    </row>
    <row spans="1:3" r="3">
      <c t="s" s="4" r="A3">
        <v>333</v>
      </c>
      <c t="n" s="7" r="B3">
        <v>84957</v>
      </c>
      <c t="n" s="7" r="C3">
        <v>83277</v>
      </c>
    </row>
    <row spans="1:3" r="4">
      <c t="s" s="4" r="A4">
        <v>334</v>
      </c>
      <c t="n" s="6" r="B4">
        <v>27609</v>
      </c>
      <c t="n" s="6" r="C4">
        <v>21605</v>
      </c>
    </row>
    <row spans="1:3" r="5">
      <c t="s" s="4" r="A5">
        <v>335</v>
      </c>
    </row>
    <row spans="1:3" r="6">
      <c t="s" s="3" r="A6">
        <v>323</v>
      </c>
    </row>
    <row spans="1:3" r="7">
      <c t="s" s="4" r="A7">
        <v>333</v>
      </c>
      <c t="n" s="6" r="B7">
        <v>47157</v>
      </c>
      <c t="n" s="6" r="C7">
        <v>47157</v>
      </c>
    </row>
    <row spans="1:3" r="8">
      <c t="s" s="4" r="A8">
        <v>334</v>
      </c>
      <c t="n" s="6" r="B8">
        <v>16104</v>
      </c>
      <c t="n" s="6" r="C8">
        <v>13244</v>
      </c>
    </row>
    <row spans="1:3" r="9">
      <c t="s" s="4" r="A9">
        <v>336</v>
      </c>
    </row>
    <row spans="1:3" r="10">
      <c t="s" s="3" r="A10">
        <v>323</v>
      </c>
    </row>
    <row spans="1:3" r="11">
      <c t="s" s="4" r="A11">
        <v>333</v>
      </c>
      <c t="n" s="6" r="B11">
        <v>2062</v>
      </c>
      <c t="n" s="6" r="C11">
        <v>2022</v>
      </c>
    </row>
    <row spans="1:3" r="12">
      <c t="s" s="4" r="A12">
        <v>334</v>
      </c>
      <c t="n" s="6" r="B12">
        <v>1455</v>
      </c>
      <c t="n" s="6" r="C12">
        <v>1243</v>
      </c>
    </row>
    <row spans="1:3" r="13">
      <c t="s" s="4" r="A13">
        <v>337</v>
      </c>
    </row>
    <row spans="1:3" r="14">
      <c t="s" s="3" r="A14">
        <v>323</v>
      </c>
    </row>
    <row spans="1:3" r="15">
      <c t="s" s="4" r="A15">
        <v>333</v>
      </c>
      <c t="n" s="6" r="B15">
        <v>650</v>
      </c>
      <c t="n" s="6" r="C15">
        <v>650</v>
      </c>
    </row>
    <row spans="1:3" r="16">
      <c t="s" s="4" r="A16">
        <v>334</v>
      </c>
      <c t="n" s="6" r="B16">
        <v>441</v>
      </c>
      <c t="n" s="6" r="C16">
        <v>424</v>
      </c>
    </row>
    <row spans="1:3" r="17">
      <c t="s" s="4" r="A17">
        <v>338</v>
      </c>
    </row>
    <row spans="1:3" r="18">
      <c t="s" s="3" r="A18">
        <v>323</v>
      </c>
    </row>
    <row spans="1:3" r="19">
      <c t="s" s="4" r="A19">
        <v>333</v>
      </c>
      <c t="n" s="6" r="B19">
        <v>4923</v>
      </c>
      <c t="n" s="6" r="C19">
        <v>3423</v>
      </c>
    </row>
    <row spans="1:3" r="20">
      <c t="s" s="4" r="A20">
        <v>334</v>
      </c>
      <c t="n" s="6" r="B20">
        <v>1327</v>
      </c>
      <c t="n" s="6" r="C20">
        <v>1053</v>
      </c>
    </row>
    <row spans="1:3" r="21">
      <c t="s" s="4" r="A21">
        <v>339</v>
      </c>
    </row>
    <row spans="1:3" r="22">
      <c t="s" s="3" r="A22">
        <v>323</v>
      </c>
    </row>
    <row spans="1:3" r="23">
      <c t="s" s="4" r="A23">
        <v>333</v>
      </c>
      <c t="n" s="6" r="B23">
        <v>20690</v>
      </c>
      <c t="n" s="6" r="C23">
        <v>20700</v>
      </c>
    </row>
    <row spans="1:3" r="24">
      <c t="s" s="4" r="A24">
        <v>334</v>
      </c>
      <c t="n" s="6" r="B24">
        <v>5494</v>
      </c>
      <c t="n" s="6" r="C24">
        <v>3575</v>
      </c>
    </row>
    <row spans="1:3" r="25">
      <c t="s" s="4" r="A25">
        <v>340</v>
      </c>
    </row>
    <row spans="1:3" r="26">
      <c t="s" s="3" r="A26">
        <v>323</v>
      </c>
    </row>
    <row spans="1:3" r="27">
      <c t="s" s="4" r="A27">
        <v>333</v>
      </c>
      <c t="n" s="6" r="B27">
        <v>9475</v>
      </c>
      <c t="n" s="6" r="C27">
        <v>9325</v>
      </c>
    </row>
    <row spans="1:3" r="28">
      <c t="s" s="4" r="A28">
        <v>334</v>
      </c>
      <c t="n" s="7" r="B28">
        <v>2788</v>
      </c>
      <c t="n" s="7" r="C28">
        <v>20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1</v>
      </c>
      <c t="s" s="2" r="B1">
        <v>2</v>
      </c>
      <c t="s" s="2" r="C1">
        <v>27</v>
      </c>
      <c t="s" s="2" r="D1">
        <v>78</v>
      </c>
    </row>
    <row spans="1:4" r="2">
      <c t="s" s="3" r="A2">
        <v>165</v>
      </c>
    </row>
    <row spans="1:4" r="3">
      <c t="s" s="4" r="A3">
        <v>48</v>
      </c>
      <c t="n" s="7" r="B3">
        <v>47978</v>
      </c>
      <c t="n" s="7" r="C3">
        <v>47722</v>
      </c>
      <c t="n" s="7" r="D3">
        <v>447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2</v>
      </c>
      <c t="s" s="2" r="B1">
        <v>1</v>
      </c>
    </row>
    <row spans="1:4" r="2">
      <c t="s" s="2" r="B2">
        <v>2</v>
      </c>
      <c t="s" s="2" r="C2">
        <v>27</v>
      </c>
      <c t="s" s="2" r="D2">
        <v>78</v>
      </c>
    </row>
    <row spans="1:4" r="3">
      <c t="s" s="3" r="A3">
        <v>165</v>
      </c>
    </row>
    <row spans="1:4" r="4">
      <c t="s" s="4" r="A4">
        <v>343</v>
      </c>
      <c t="s" s="4" r="B4">
        <v>319</v>
      </c>
    </row>
    <row spans="1:4" r="5">
      <c t="s" s="3" r="A5">
        <v>212</v>
      </c>
    </row>
    <row spans="1:4" r="6">
      <c t="s" s="4" r="A6">
        <v>292</v>
      </c>
      <c t="n" s="7" r="B6">
        <v>1739</v>
      </c>
      <c t="n" s="7" r="C6">
        <v>882</v>
      </c>
      <c t="n" s="7" r="D6">
        <v>881</v>
      </c>
    </row>
    <row spans="1:4" r="7">
      <c t="s" s="4" r="A7">
        <v>298</v>
      </c>
      <c t="n" s="6" r="B7">
        <v>2837</v>
      </c>
      <c t="n" s="6" r="C7">
        <v>2512</v>
      </c>
      <c t="n" s="6" r="D7">
        <v>1069</v>
      </c>
    </row>
    <row spans="1:4" r="8">
      <c t="s" s="4" r="A8">
        <v>344</v>
      </c>
      <c t="n" s="6" r="B8">
        <v>-1443</v>
      </c>
      <c t="n" s="6" r="C8">
        <v>-1655</v>
      </c>
      <c t="n" s="6" r="D8">
        <v>-1068</v>
      </c>
    </row>
    <row spans="1:4" r="9">
      <c t="s" s="4" r="A9">
        <v>295</v>
      </c>
      <c t="n" s="7" r="B9">
        <v>3133</v>
      </c>
      <c t="n" s="7" r="C9">
        <v>1739</v>
      </c>
      <c t="n" s="7" r="D9">
        <v>88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5</v>
      </c>
      <c t="s" s="2" r="B1">
        <v>1</v>
      </c>
    </row>
    <row spans="1:4" r="2">
      <c t="s" s="2" r="B2">
        <v>2</v>
      </c>
      <c t="s" s="2" r="C2">
        <v>27</v>
      </c>
      <c t="s" s="2" r="D2">
        <v>78</v>
      </c>
    </row>
    <row spans="1:4" r="3">
      <c t="s" s="3" r="A3">
        <v>165</v>
      </c>
    </row>
    <row spans="1:4" r="4">
      <c t="s" s="4" r="A4">
        <v>346</v>
      </c>
      <c t="n" s="9" r="B4">
        <v>10.6</v>
      </c>
      <c t="n" s="9" r="C4">
        <v>9.5</v>
      </c>
      <c t="n" s="9" r="D4">
        <v>1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27</v>
      </c>
      <c t="s" s="2" r="D2">
        <v>78</v>
      </c>
    </row>
    <row spans="1:4" r="3">
      <c t="s" s="3" r="A3">
        <v>79</v>
      </c>
    </row>
    <row spans="1:4" r="4">
      <c t="s" s="4" r="A4">
        <v>80</v>
      </c>
      <c t="n" s="7" r="B4">
        <v>377698</v>
      </c>
      <c t="n" s="7" r="C4">
        <v>364768</v>
      </c>
      <c t="n" s="7" r="D4">
        <v>334122</v>
      </c>
    </row>
    <row spans="1:4" r="5">
      <c t="s" s="4" r="A5">
        <v>81</v>
      </c>
      <c t="n" s="6" r="B5">
        <v>241922</v>
      </c>
      <c t="n" s="6" r="C5">
        <v>233626</v>
      </c>
      <c t="n" s="6" r="D5">
        <v>217133</v>
      </c>
    </row>
    <row spans="1:4" r="6">
      <c t="s" s="4" r="A6">
        <v>82</v>
      </c>
      <c t="n" s="6" r="B6">
        <v>135776</v>
      </c>
      <c t="n" s="6" r="C6">
        <v>131142</v>
      </c>
      <c t="n" s="6" r="D6">
        <v>116989</v>
      </c>
    </row>
    <row spans="1:4" r="7">
      <c t="s" s="4" r="A7">
        <v>83</v>
      </c>
      <c t="n" s="6" r="B7">
        <v>93407</v>
      </c>
      <c t="n" s="6" r="C7">
        <v>85095</v>
      </c>
      <c t="n" s="6" r="D7">
        <v>77882</v>
      </c>
    </row>
    <row spans="1:4" r="8">
      <c t="s" s="4" r="A8">
        <v>84</v>
      </c>
      <c t="n" s="6" r="B8">
        <v>42369</v>
      </c>
      <c t="n" s="6" r="C8">
        <v>46047</v>
      </c>
      <c t="n" s="6" r="D8">
        <v>39107</v>
      </c>
    </row>
    <row spans="1:4" r="9">
      <c t="s" s="4" r="A9">
        <v>85</v>
      </c>
      <c t="n" s="6" r="B9">
        <v>1217</v>
      </c>
      <c t="n" s="6" r="C9">
        <v>1135</v>
      </c>
      <c t="n" s="6" r="D9">
        <v>1098</v>
      </c>
    </row>
    <row spans="1:4" r="10">
      <c t="s" s="4" r="A10">
        <v>86</v>
      </c>
      <c t="n" s="6" r="B10">
        <v>41152</v>
      </c>
      <c t="n" s="6" r="C10">
        <v>44912</v>
      </c>
      <c t="n" s="6" r="D10">
        <v>38009</v>
      </c>
    </row>
    <row spans="1:4" r="11">
      <c t="s" s="4" r="A11">
        <v>87</v>
      </c>
      <c t="n" s="6" r="B11">
        <v>15214</v>
      </c>
      <c t="n" s="6" r="C11">
        <v>15234</v>
      </c>
      <c t="n" s="6" r="D11">
        <v>13392</v>
      </c>
    </row>
    <row spans="1:4" r="12">
      <c t="s" s="4" r="A12">
        <v>88</v>
      </c>
      <c t="n" s="7" r="B12">
        <v>25938</v>
      </c>
      <c t="n" s="7" r="C12">
        <v>29678</v>
      </c>
      <c t="n" s="7" r="D12">
        <v>24617</v>
      </c>
    </row>
    <row spans="1:4" r="13">
      <c t="s" s="3" r="A13">
        <v>89</v>
      </c>
    </row>
    <row spans="1:4" r="14">
      <c t="s" s="4" r="A14">
        <v>90</v>
      </c>
      <c t="n" s="8" r="B14">
        <v>1.8</v>
      </c>
      <c t="n" s="8" r="C14">
        <v>2.07</v>
      </c>
      <c t="n" s="8" r="D14">
        <v>1.71</v>
      </c>
    </row>
    <row spans="1:4" r="15">
      <c t="s" s="3" r="A15">
        <v>91</v>
      </c>
    </row>
    <row spans="1:4" r="16">
      <c t="s" s="4" r="A16">
        <v>90</v>
      </c>
      <c t="n" s="8" r="B16">
        <v>1.8</v>
      </c>
      <c t="n" s="8" r="C16">
        <v>2.06</v>
      </c>
      <c t="n" s="8" r="D16">
        <v>1.7</v>
      </c>
    </row>
    <row spans="1:4" r="17">
      <c t="s" s="3" r="A17">
        <v>92</v>
      </c>
    </row>
    <row spans="1:4" r="18">
      <c t="s" s="4" r="A18">
        <v>93</v>
      </c>
      <c t="n" s="6" r="B18">
        <v>14379</v>
      </c>
      <c t="n" s="6" r="C18">
        <v>14307</v>
      </c>
      <c t="n" s="6" r="D18">
        <v>14362</v>
      </c>
    </row>
    <row spans="1:4" r="19">
      <c t="s" s="4" r="A19">
        <v>94</v>
      </c>
      <c t="n" s="6" r="B19">
        <v>68</v>
      </c>
      <c t="n" s="6" r="C19">
        <v>71</v>
      </c>
      <c t="n" s="6" r="D19">
        <v>78</v>
      </c>
    </row>
    <row spans="1:4" r="20">
      <c t="s" s="4" r="A20">
        <v>95</v>
      </c>
      <c t="n" s="6" r="B20">
        <v>14447</v>
      </c>
      <c t="n" s="6" r="C20">
        <v>14378</v>
      </c>
      <c t="n" s="6" r="D20">
        <v>144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7</v>
      </c>
      <c t="s" s="2" r="B1">
        <v>1</v>
      </c>
    </row>
    <row spans="1:4" r="2">
      <c t="s" s="2" r="B2">
        <v>2</v>
      </c>
      <c t="s" s="2" r="C2">
        <v>27</v>
      </c>
      <c t="s" s="2" r="D2">
        <v>78</v>
      </c>
    </row>
    <row spans="1:4" r="3">
      <c t="s" s="3" r="A3">
        <v>348</v>
      </c>
    </row>
    <row spans="1:4" r="4">
      <c t="s" s="4" r="A4">
        <v>349</v>
      </c>
      <c t="n" s="9" r="B4">
        <v>1.5</v>
      </c>
      <c t="n" s="9" r="C4">
        <v>1.4</v>
      </c>
      <c t="n" s="9" r="D4">
        <v>1.4</v>
      </c>
    </row>
    <row spans="1:4" r="5">
      <c t="s" s="4" r="A5">
        <v>350</v>
      </c>
    </row>
    <row spans="1:4" r="6">
      <c t="s" s="3" r="A6">
        <v>348</v>
      </c>
    </row>
    <row spans="1:4" r="7">
      <c t="s" s="4" r="A7">
        <v>351</v>
      </c>
      <c t="n" s="6" r="B7">
        <v>7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2</v>
      </c>
      <c t="s" s="2" r="B1">
        <v>1</v>
      </c>
    </row>
    <row spans="1:3" r="2">
      <c t="s" s="2" r="B2">
        <v>2</v>
      </c>
      <c t="s" s="2" r="C2">
        <v>27</v>
      </c>
    </row>
    <row spans="1:3" r="3">
      <c t="s" s="3" r="A3">
        <v>353</v>
      </c>
    </row>
    <row spans="1:3" r="4">
      <c t="s" s="4" r="A4">
        <v>354</v>
      </c>
      <c t="n" s="7" r="B4">
        <v>-11856</v>
      </c>
      <c t="n" s="7" r="C4">
        <v>-7524</v>
      </c>
    </row>
    <row spans="1:3" r="5">
      <c t="s" s="4" r="A5">
        <v>355</v>
      </c>
      <c t="n" s="6" r="B5">
        <v>-2164</v>
      </c>
      <c t="n" s="6" r="C5">
        <v>-6689</v>
      </c>
    </row>
    <row spans="1:3" r="6">
      <c t="s" s="4" r="A6">
        <v>356</v>
      </c>
      <c t="n" s="6" r="B6">
        <v>1240</v>
      </c>
      <c t="n" s="6" r="C6">
        <v>2357</v>
      </c>
    </row>
    <row spans="1:3" r="7">
      <c t="s" s="4" r="A7">
        <v>357</v>
      </c>
      <c t="n" s="6" r="B7">
        <v>-924</v>
      </c>
      <c t="n" s="6" r="C7">
        <v>-4332</v>
      </c>
    </row>
    <row spans="1:3" r="8">
      <c t="s" s="4" r="A8">
        <v>66</v>
      </c>
      <c t="n" s="6" r="B8">
        <v>-12780</v>
      </c>
      <c t="n" s="6" r="C8">
        <v>-11856</v>
      </c>
    </row>
    <row spans="1:3" r="9">
      <c t="s" s="4" r="A9">
        <v>358</v>
      </c>
      <c t="n" s="6" r="B9">
        <v>-728</v>
      </c>
      <c t="n" s="6" r="C9">
        <v>-1209</v>
      </c>
    </row>
    <row spans="1:3" r="10">
      <c t="s" s="4" r="A10">
        <v>359</v>
      </c>
    </row>
    <row spans="1:3" r="11">
      <c t="s" s="3" r="A11">
        <v>353</v>
      </c>
    </row>
    <row spans="1:3" r="12">
      <c t="s" s="4" r="A12">
        <v>354</v>
      </c>
      <c t="n" s="6" r="B12">
        <v>-11891</v>
      </c>
      <c t="n" s="6" r="C12">
        <v>-9280</v>
      </c>
    </row>
    <row spans="1:3" r="13">
      <c t="s" s="4" r="A13">
        <v>355</v>
      </c>
      <c t="n" s="6" r="B13">
        <v>-1317</v>
      </c>
      <c t="n" s="6" r="C13">
        <v>-4968</v>
      </c>
    </row>
    <row spans="1:3" r="14">
      <c t="s" s="4" r="A14">
        <v>356</v>
      </c>
      <c t="n" s="6" r="B14">
        <v>1240</v>
      </c>
      <c t="n" s="6" r="C14">
        <v>2357</v>
      </c>
    </row>
    <row spans="1:3" r="15">
      <c t="s" s="4" r="A15">
        <v>357</v>
      </c>
      <c t="n" s="6" r="B15">
        <v>-77</v>
      </c>
      <c t="n" s="6" r="C15">
        <v>-2611</v>
      </c>
    </row>
    <row spans="1:3" r="16">
      <c t="s" s="4" r="A16">
        <v>66</v>
      </c>
      <c t="n" s="6" r="B16">
        <v>-11968</v>
      </c>
      <c t="n" s="6" r="C16">
        <v>-11891</v>
      </c>
    </row>
    <row spans="1:3" r="17">
      <c t="s" s="4" r="A17">
        <v>358</v>
      </c>
      <c t="n" s="6" r="B17">
        <v>-728</v>
      </c>
      <c t="n" s="6" r="C17">
        <v>-1209</v>
      </c>
    </row>
    <row spans="1:3" r="18">
      <c t="s" s="4" r="A18">
        <v>360</v>
      </c>
    </row>
    <row spans="1:3" r="19">
      <c t="s" s="3" r="A19">
        <v>353</v>
      </c>
    </row>
    <row spans="1:3" r="20">
      <c t="s" s="4" r="A20">
        <v>354</v>
      </c>
      <c t="n" s="6" r="B20">
        <v>35</v>
      </c>
      <c t="n" s="6" r="C20">
        <v>1756</v>
      </c>
    </row>
    <row spans="1:3" r="21">
      <c t="s" s="4" r="A21">
        <v>355</v>
      </c>
      <c t="n" s="6" r="B21">
        <v>-847</v>
      </c>
      <c t="n" s="6" r="C21">
        <v>-1721</v>
      </c>
    </row>
    <row spans="1:3" r="22">
      <c t="s" s="4" r="A22">
        <v>356</v>
      </c>
      <c t="n" s="6" r="B22">
        <v>0</v>
      </c>
      <c t="n" s="6" r="C22">
        <v>0</v>
      </c>
    </row>
    <row spans="1:3" r="23">
      <c t="s" s="4" r="A23">
        <v>357</v>
      </c>
      <c t="n" s="6" r="B23">
        <v>-847</v>
      </c>
      <c t="n" s="6" r="C23">
        <v>-1721</v>
      </c>
    </row>
    <row spans="1:3" r="24">
      <c t="s" s="4" r="A24">
        <v>66</v>
      </c>
      <c t="n" s="6" r="B24">
        <v>-812</v>
      </c>
      <c t="n" s="6" r="C24">
        <v>35</v>
      </c>
    </row>
    <row spans="1:3" r="25">
      <c t="s" s="4" r="A25">
        <v>358</v>
      </c>
      <c t="n" s="7" r="B25">
        <v>0</v>
      </c>
      <c t="n" s="7" r="C25">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1</v>
      </c>
      <c t="s" s="2" r="B1">
        <v>1</v>
      </c>
    </row>
    <row spans="1:3" r="2">
      <c t="s" s="2" r="B2">
        <v>2</v>
      </c>
      <c t="s" s="2" r="C2">
        <v>27</v>
      </c>
    </row>
    <row spans="1:3" r="3">
      <c t="s" s="3" r="A3">
        <v>362</v>
      </c>
    </row>
    <row spans="1:3" r="4">
      <c t="s" s="4" r="A4">
        <v>363</v>
      </c>
      <c t="n" s="7" r="B4">
        <v>53</v>
      </c>
      <c t="n" s="7" r="C4">
        <v>161</v>
      </c>
    </row>
    <row spans="1:3" r="5">
      <c t="s" s="4" r="A5">
        <v>364</v>
      </c>
      <c t="n" s="6" r="B5">
        <v>762</v>
      </c>
      <c t="n" s="6" r="C5">
        <v>858</v>
      </c>
    </row>
    <row spans="1:3" r="6">
      <c t="s" s="4" r="A6">
        <v>365</v>
      </c>
      <c t="n" s="6" r="B6">
        <v>1153</v>
      </c>
      <c t="n" s="6" r="C6">
        <v>2547</v>
      </c>
    </row>
    <row spans="1:3" r="7">
      <c t="s" s="4" r="A7">
        <v>366</v>
      </c>
      <c t="n" s="6" r="B7">
        <v>1968</v>
      </c>
      <c t="n" s="6" r="C7">
        <v>3566</v>
      </c>
    </row>
    <row spans="1:3" r="8">
      <c t="s" s="4" r="A8">
        <v>358</v>
      </c>
      <c t="n" s="6" r="B8">
        <v>-728</v>
      </c>
      <c t="n" s="6" r="C8">
        <v>-1209</v>
      </c>
    </row>
    <row spans="1:3" r="9">
      <c t="s" s="4" r="A9">
        <v>362</v>
      </c>
      <c t="n" s="7" r="B9">
        <v>1240</v>
      </c>
      <c t="n" s="7" r="C9">
        <v>23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7</v>
      </c>
      <c t="s" s="2" r="B1">
        <v>368</v>
      </c>
      <c t="s" s="2" r="C1">
        <v>2</v>
      </c>
      <c t="s" s="2" r="D1">
        <v>27</v>
      </c>
      <c t="s" s="2" r="E1">
        <v>78</v>
      </c>
    </row>
    <row spans="1:5" r="2">
      <c t="s" s="4" r="A2">
        <v>369</v>
      </c>
    </row>
    <row spans="1:5" r="3">
      <c t="s" s="3" r="A3">
        <v>348</v>
      </c>
    </row>
    <row spans="1:5" r="4">
      <c t="s" s="4" r="A4">
        <v>370</v>
      </c>
      <c t="n" s="6" r="C4">
        <v>47572</v>
      </c>
      <c t="n" s="6" r="D4">
        <v>47067</v>
      </c>
      <c t="n" s="6" r="E4">
        <v>23258</v>
      </c>
    </row>
    <row spans="1:5" r="5">
      <c t="s" s="4" r="A5">
        <v>133</v>
      </c>
    </row>
    <row spans="1:5" r="6">
      <c t="s" s="3" r="A6">
        <v>348</v>
      </c>
    </row>
    <row spans="1:5" r="7">
      <c t="s" s="4" r="A7">
        <v>371</v>
      </c>
      <c t="n" s="6" r="B7">
        <v>1</v>
      </c>
    </row>
    <row spans="1:5" r="8">
      <c t="s" s="4" r="A8">
        <v>372</v>
      </c>
      <c t="n" s="6" r="B8">
        <v>1</v>
      </c>
    </row>
    <row spans="1:5" r="9">
      <c t="s" s="4" r="A9">
        <v>373</v>
      </c>
      <c t="n" s="7" r="B9">
        <v>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74</v>
      </c>
      <c t="s" s="2" r="B1">
        <v>375</v>
      </c>
      <c t="s" s="2" r="C1">
        <v>376</v>
      </c>
      <c t="s" s="2" r="D1">
        <v>2</v>
      </c>
      <c t="s" s="2" r="E1">
        <v>27</v>
      </c>
      <c t="s" s="2" r="F1">
        <v>78</v>
      </c>
    </row>
    <row spans="1:6" r="2">
      <c t="s" s="3" r="A2">
        <v>377</v>
      </c>
    </row>
    <row spans="1:6" r="3">
      <c t="s" s="4" r="A3">
        <v>48</v>
      </c>
      <c t="n" s="7" r="D3">
        <v>47978</v>
      </c>
      <c t="n" s="7" r="E3">
        <v>47722</v>
      </c>
      <c t="n" s="7" r="F3">
        <v>44700</v>
      </c>
    </row>
    <row spans="1:6" r="4">
      <c t="s" s="4" r="A4">
        <v>378</v>
      </c>
    </row>
    <row spans="1:6" r="5">
      <c t="s" s="3" r="A5">
        <v>377</v>
      </c>
    </row>
    <row spans="1:6" r="6">
      <c t="s" s="4" r="A6">
        <v>379</v>
      </c>
      <c t="s" s="4" r="C6">
        <v>380</v>
      </c>
    </row>
    <row spans="1:6" r="7">
      <c t="s" s="4" r="A7">
        <v>381</v>
      </c>
      <c t="n" s="7" r="C7">
        <v>15000</v>
      </c>
    </row>
    <row spans="1:6" r="8">
      <c t="s" s="4" r="A8">
        <v>382</v>
      </c>
      <c t="n" s="6" r="C8">
        <v>22900</v>
      </c>
    </row>
    <row spans="1:6" r="9">
      <c t="s" s="4" r="A9">
        <v>383</v>
      </c>
      <c t="n" s="6" r="C9">
        <v>20300</v>
      </c>
    </row>
    <row spans="1:6" r="10">
      <c t="s" s="4" r="A10">
        <v>384</v>
      </c>
      <c t="n" s="6" r="D10">
        <v>2500</v>
      </c>
    </row>
    <row spans="1:6" r="11">
      <c t="s" s="4" r="A11">
        <v>30</v>
      </c>
      <c t="n" s="6" r="C11">
        <v>3900</v>
      </c>
    </row>
    <row spans="1:6" r="12">
      <c t="s" s="4" r="A12">
        <v>385</v>
      </c>
      <c t="n" s="6" r="C12">
        <v>4500</v>
      </c>
    </row>
    <row spans="1:6" r="13">
      <c t="s" s="4" r="A13">
        <v>386</v>
      </c>
      <c t="n" s="6" r="C13">
        <v>2800</v>
      </c>
    </row>
    <row spans="1:6" r="14">
      <c t="s" s="4" r="A14">
        <v>387</v>
      </c>
      <c t="n" s="6" r="C14">
        <v>9800</v>
      </c>
    </row>
    <row spans="1:6" r="15">
      <c t="s" s="4" r="A15">
        <v>48</v>
      </c>
      <c t="n" s="6" r="C15">
        <v>3000</v>
      </c>
    </row>
    <row spans="1:6" r="16">
      <c t="s" s="4" r="A16">
        <v>388</v>
      </c>
      <c t="n" s="7" r="C16">
        <v>100</v>
      </c>
    </row>
    <row spans="1:6" r="17">
      <c t="s" s="4" r="A17">
        <v>389</v>
      </c>
      <c t="n" s="6" r="D17">
        <v>400</v>
      </c>
    </row>
    <row spans="1:6" r="18">
      <c t="s" s="4" r="A18">
        <v>390</v>
      </c>
    </row>
    <row spans="1:6" r="19">
      <c t="s" s="3" r="A19">
        <v>377</v>
      </c>
    </row>
    <row spans="1:6" r="20">
      <c t="s" s="4" r="A20">
        <v>384</v>
      </c>
      <c t="n" s="6" r="D20">
        <v>2000</v>
      </c>
    </row>
    <row spans="1:6" r="21">
      <c t="s" s="4" r="A21">
        <v>391</v>
      </c>
    </row>
    <row spans="1:6" r="22">
      <c t="s" s="3" r="A22">
        <v>377</v>
      </c>
    </row>
    <row spans="1:6" r="23">
      <c t="s" s="4" r="A23">
        <v>384</v>
      </c>
      <c t="n" s="7" r="D23">
        <v>500</v>
      </c>
    </row>
    <row spans="1:6" r="24">
      <c t="s" s="4" r="A24">
        <v>392</v>
      </c>
    </row>
    <row spans="1:6" r="25">
      <c t="s" s="3" r="A25">
        <v>377</v>
      </c>
    </row>
    <row spans="1:6" r="26">
      <c t="s" s="4" r="A26">
        <v>393</v>
      </c>
      <c t="s" s="4" r="D26">
        <v>394</v>
      </c>
    </row>
    <row spans="1:6" r="27">
      <c t="s" s="4" r="A27">
        <v>395</v>
      </c>
    </row>
    <row spans="1:6" r="28">
      <c t="s" s="3" r="A28">
        <v>377</v>
      </c>
    </row>
    <row spans="1:6" r="29">
      <c t="s" s="4" r="A29">
        <v>382</v>
      </c>
      <c t="n" s="7" r="B29">
        <v>3300</v>
      </c>
    </row>
    <row spans="1:6" r="30">
      <c t="s" s="4" r="A30">
        <v>383</v>
      </c>
      <c t="n" s="6" r="B30">
        <v>400</v>
      </c>
    </row>
    <row spans="1:6" r="31">
      <c t="s" s="4" r="A31">
        <v>30</v>
      </c>
      <c t="n" s="7" r="D31">
        <v>800</v>
      </c>
    </row>
    <row spans="1:6" r="32">
      <c t="s" s="4" r="A32">
        <v>385</v>
      </c>
      <c t="n" s="6" r="D32">
        <v>400</v>
      </c>
    </row>
    <row spans="1:6" r="33">
      <c t="s" s="4" r="A33">
        <v>386</v>
      </c>
      <c t="n" s="6" r="D33">
        <v>100</v>
      </c>
    </row>
    <row spans="1:6" r="34">
      <c t="s" s="4" r="A34">
        <v>387</v>
      </c>
      <c t="n" s="6" r="D34">
        <v>1700</v>
      </c>
    </row>
    <row spans="1:6" r="35">
      <c t="s" s="4" r="A35">
        <v>48</v>
      </c>
      <c t="n" s="7" r="D35">
        <v>300</v>
      </c>
    </row>
    <row spans="1:6" r="36">
      <c t="s" s="4" r="A36">
        <v>30</v>
      </c>
      <c t="n" s="7" r="B36">
        <v>2900</v>
      </c>
    </row>
    <row spans="1:6" r="37">
      <c t="s" s="4" r="A37">
        <v>396</v>
      </c>
    </row>
    <row spans="1:6" r="38">
      <c t="s" s="3" r="A38">
        <v>377</v>
      </c>
    </row>
    <row spans="1:6" r="39">
      <c t="s" s="4" r="A39">
        <v>393</v>
      </c>
      <c t="s" s="4" r="D39">
        <v>3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7</v>
      </c>
      <c t="s" s="2" r="B1">
        <v>2</v>
      </c>
      <c t="s" s="2" r="C1">
        <v>27</v>
      </c>
    </row>
    <row spans="1:3" r="2">
      <c t="s" s="3" r="A2">
        <v>398</v>
      </c>
    </row>
    <row spans="1:3" r="3">
      <c t="s" s="4" r="A3">
        <v>399</v>
      </c>
      <c t="n" s="7" r="B3">
        <v>71360</v>
      </c>
      <c t="n" s="7" r="C3">
        <v>75927</v>
      </c>
    </row>
    <row spans="1:3" r="4">
      <c t="s" s="4" r="A4">
        <v>400</v>
      </c>
    </row>
    <row spans="1:3" r="5">
      <c t="s" s="3" r="A5">
        <v>398</v>
      </c>
    </row>
    <row spans="1:3" r="6">
      <c t="s" s="4" r="A6">
        <v>399</v>
      </c>
      <c t="n" s="6" r="B6">
        <v>5860</v>
      </c>
      <c t="n" s="6" r="C6">
        <v>5977</v>
      </c>
    </row>
    <row spans="1:3" r="7">
      <c t="s" s="4" r="A7">
        <v>401</v>
      </c>
    </row>
    <row spans="1:3" r="8">
      <c t="s" s="3" r="A8">
        <v>398</v>
      </c>
    </row>
    <row spans="1:3" r="9">
      <c t="s" s="4" r="A9">
        <v>399</v>
      </c>
      <c t="n" s="7" r="B9">
        <v>65500</v>
      </c>
      <c t="n" s="7" r="C9">
        <v>699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02</v>
      </c>
      <c t="s" s="2" r="B1">
        <v>1</v>
      </c>
      <c t="n" r="D1"/>
    </row>
    <row spans="1:6" r="2">
      <c t="s" s="2" r="B2">
        <v>403</v>
      </c>
      <c t="s" s="2" r="C2">
        <v>404</v>
      </c>
      <c t="s" s="2" r="D2">
        <v>405</v>
      </c>
      <c t="s" s="2" r="E2">
        <v>406</v>
      </c>
      <c t="s" s="2" r="F2">
        <v>407</v>
      </c>
    </row>
    <row spans="1:6" r="3">
      <c t="s" s="3" r="A3">
        <v>408</v>
      </c>
    </row>
    <row spans="1:6" r="4">
      <c t="s" s="4" r="A4">
        <v>409</v>
      </c>
      <c t="n" s="7" r="F4">
        <v>70000000</v>
      </c>
    </row>
    <row spans="1:6" r="5">
      <c t="s" s="4" r="A5">
        <v>410</v>
      </c>
      <c t="n" s="7" r="B5">
        <v>38000000</v>
      </c>
    </row>
    <row spans="1:6" r="6">
      <c t="s" s="4" r="A6">
        <v>411</v>
      </c>
    </row>
    <row spans="1:6" r="7">
      <c t="s" s="3" r="A7">
        <v>408</v>
      </c>
    </row>
    <row spans="1:6" r="8">
      <c t="s" s="4" r="A8">
        <v>412</v>
      </c>
      <c t="n" s="6" r="F8">
        <v>105000000</v>
      </c>
    </row>
    <row spans="1:6" r="9">
      <c t="s" s="4" r="A9">
        <v>413</v>
      </c>
      <c t="s" s="4" r="B9">
        <v>414</v>
      </c>
      <c t="s" s="4" r="C9">
        <v>414</v>
      </c>
    </row>
    <row spans="1:6" r="10">
      <c t="s" s="4" r="A10">
        <v>415</v>
      </c>
      <c t="s" s="4" r="B10">
        <v>309</v>
      </c>
    </row>
    <row spans="1:6" r="11">
      <c t="s" s="4" r="A11">
        <v>416</v>
      </c>
    </row>
    <row spans="1:6" r="12">
      <c t="s" s="3" r="A12">
        <v>408</v>
      </c>
    </row>
    <row spans="1:6" r="13">
      <c t="s" s="4" r="A13">
        <v>409</v>
      </c>
      <c t="n" s="7" r="F13">
        <v>5000000</v>
      </c>
    </row>
    <row spans="1:6" r="14">
      <c t="s" s="4" r="A14">
        <v>417</v>
      </c>
    </row>
    <row spans="1:6" r="15">
      <c t="s" s="3" r="A15">
        <v>408</v>
      </c>
    </row>
    <row spans="1:6" r="16">
      <c t="s" s="4" r="A16">
        <v>418</v>
      </c>
      <c t="n" s="7" r="B16">
        <v>4400000</v>
      </c>
      <c t="n" s="7" r="D16">
        <v>4500000</v>
      </c>
    </row>
    <row spans="1:6" r="17">
      <c t="s" s="4" r="A17">
        <v>419</v>
      </c>
      <c t="n" s="11" r="C17">
        <v>4000000</v>
      </c>
      <c t="n" s="11" r="E17">
        <v>4000000</v>
      </c>
    </row>
    <row spans="1:6" r="18">
      <c t="s" s="4" r="A18">
        <v>413</v>
      </c>
      <c t="s" s="4" r="B18">
        <v>420</v>
      </c>
      <c t="s" s="4" r="C18">
        <v>420</v>
      </c>
      <c t="s" s="4" r="D18">
        <v>421</v>
      </c>
      <c t="s" s="4" r="E18">
        <v>421</v>
      </c>
    </row>
    <row spans="1:6" r="19">
      <c t="s" s="4" r="A19">
        <v>422</v>
      </c>
    </row>
    <row spans="1:6" r="20">
      <c t="s" s="3" r="A20">
        <v>408</v>
      </c>
    </row>
    <row spans="1:6" r="21">
      <c t="s" s="4" r="A21">
        <v>419</v>
      </c>
      <c t="n" s="11" r="C21">
        <v>412155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3</v>
      </c>
      <c t="s" s="2" r="B1">
        <v>1</v>
      </c>
    </row>
    <row spans="1:4" r="2">
      <c t="s" s="2" r="B2">
        <v>2</v>
      </c>
      <c t="s" s="2" r="C2">
        <v>27</v>
      </c>
      <c t="s" s="2" r="D2">
        <v>78</v>
      </c>
    </row>
    <row spans="1:4" r="3">
      <c t="s" s="3" r="A3">
        <v>348</v>
      </c>
    </row>
    <row spans="1:4" r="4">
      <c t="s" s="4" r="A4">
        <v>424</v>
      </c>
      <c t="n" s="6" r="B4">
        <v>409000</v>
      </c>
      <c t="n" s="6" r="C4">
        <v>456000</v>
      </c>
    </row>
    <row spans="1:4" r="5">
      <c t="s" s="4" r="A5">
        <v>349</v>
      </c>
      <c t="n" s="9" r="B5">
        <v>1.5</v>
      </c>
      <c t="n" s="9" r="C5">
        <v>1.4</v>
      </c>
      <c t="n" s="9" r="D5">
        <v>1.4</v>
      </c>
    </row>
    <row spans="1:4" r="6">
      <c t="s" s="4" r="A6">
        <v>350</v>
      </c>
    </row>
    <row spans="1:4" r="7">
      <c t="s" s="3" r="A7">
        <v>348</v>
      </c>
    </row>
    <row spans="1:4" r="8">
      <c t="s" s="4" r="A8">
        <v>351</v>
      </c>
      <c t="n" s="6" r="B8">
        <v>700000</v>
      </c>
    </row>
    <row spans="1:4" r="9">
      <c t="s" s="4" r="A9">
        <v>369</v>
      </c>
    </row>
    <row spans="1:4" r="10">
      <c t="s" s="3" r="A10">
        <v>348</v>
      </c>
    </row>
    <row spans="1:4" r="11">
      <c t="s" s="4" r="A11">
        <v>349</v>
      </c>
      <c t="n" s="9" r="B11">
        <v>0.5</v>
      </c>
      <c t="n" s="9" r="C11">
        <v>0.4</v>
      </c>
      <c t="n" s="9" r="D11">
        <v>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425</v>
      </c>
      <c t="s" s="2" r="B1">
        <v>1</v>
      </c>
    </row>
    <row spans="1:4" r="2">
      <c t="s" s="2" r="B2">
        <v>2</v>
      </c>
      <c t="s" s="2" r="C2">
        <v>27</v>
      </c>
      <c t="s" s="2" r="D2">
        <v>78</v>
      </c>
    </row>
    <row spans="1:4" r="3">
      <c t="s" s="3" r="A3">
        <v>426</v>
      </c>
    </row>
    <row spans="1:4" r="4">
      <c t="s" s="4" r="A4">
        <v>427</v>
      </c>
      <c t="n" s="8" r="B4">
        <v>23.08</v>
      </c>
      <c t="n" s="8" r="C4">
        <v>22.35</v>
      </c>
    </row>
    <row spans="1:4" r="5">
      <c t="s" s="4" r="A5">
        <v>350</v>
      </c>
    </row>
    <row spans="1:4" r="6">
      <c t="s" s="3" r="A6">
        <v>428</v>
      </c>
    </row>
    <row spans="1:4" r="7">
      <c t="s" s="4" r="A7">
        <v>429</v>
      </c>
      <c t="n" s="6" r="B7">
        <v>203320</v>
      </c>
      <c t="n" s="6" r="C7">
        <v>202378</v>
      </c>
      <c t="n" s="6" r="D7">
        <v>247580</v>
      </c>
    </row>
    <row spans="1:4" r="8">
      <c t="s" s="4" r="A8">
        <v>430</v>
      </c>
      <c t="n" s="6" r="B8">
        <v>24755</v>
      </c>
      <c t="n" s="6" r="C8">
        <v>23958</v>
      </c>
      <c t="n" s="6" r="D8">
        <v>23258</v>
      </c>
    </row>
    <row spans="1:4" r="9">
      <c t="s" s="4" r="A9">
        <v>431</v>
      </c>
      <c t="n" s="6" r="B9">
        <v>-43269</v>
      </c>
      <c t="n" s="6" r="C9">
        <v>-23016</v>
      </c>
      <c t="n" s="6" r="D9">
        <v>-66660</v>
      </c>
    </row>
    <row spans="1:4" r="10">
      <c t="s" s="4" r="A10">
        <v>432</v>
      </c>
      <c t="n" s="6" r="B10">
        <v>0</v>
      </c>
      <c t="n" s="6" r="C10">
        <v>0</v>
      </c>
      <c t="n" s="6" r="D10">
        <v>-1800</v>
      </c>
    </row>
    <row spans="1:4" r="11">
      <c t="s" s="4" r="A11">
        <v>433</v>
      </c>
      <c t="n" s="6" r="B11">
        <v>184806</v>
      </c>
      <c t="n" s="6" r="C11">
        <v>203320</v>
      </c>
      <c t="n" s="6" r="D11">
        <v>202378</v>
      </c>
    </row>
    <row spans="1:4" r="12">
      <c t="s" s="3" r="A12">
        <v>426</v>
      </c>
    </row>
    <row spans="1:4" r="13">
      <c t="s" s="4" r="A13">
        <v>434</v>
      </c>
      <c t="n" s="8" r="B13">
        <v>41.8</v>
      </c>
      <c t="n" s="8" r="C13">
        <v>39.27</v>
      </c>
      <c t="n" s="8" r="D13">
        <v>34.26</v>
      </c>
    </row>
    <row spans="1:4" r="14">
      <c t="s" s="4" r="A14">
        <v>427</v>
      </c>
      <c t="n" s="12" r="B14">
        <v>56.66</v>
      </c>
      <c t="n" s="12" r="C14">
        <v>54.36</v>
      </c>
      <c t="n" s="12" r="D14">
        <v>51.29</v>
      </c>
    </row>
    <row spans="1:4" r="15">
      <c t="s" s="4" r="A15">
        <v>435</v>
      </c>
      <c t="n" s="12" r="B15">
        <v>37.96</v>
      </c>
      <c t="n" s="12" r="C15">
        <v>32.57</v>
      </c>
      <c t="n" s="12" r="D15">
        <v>24.91</v>
      </c>
    </row>
    <row spans="1:4" r="16">
      <c t="s" s="4" r="A16">
        <v>436</v>
      </c>
      <c t="n" s="12" r="D16">
        <v>37.78</v>
      </c>
    </row>
    <row spans="1:4" r="17">
      <c t="s" s="4" r="A17">
        <v>437</v>
      </c>
      <c t="n" s="8" r="B17">
        <v>44.69</v>
      </c>
      <c t="n" s="8" r="C17">
        <v>41.8</v>
      </c>
      <c t="n" s="8" r="D17">
        <v>39.27</v>
      </c>
    </row>
    <row spans="1:4" r="18">
      <c t="s" s="4" r="A18">
        <v>438</v>
      </c>
      <c t="n" s="6" r="B18">
        <v>105470</v>
      </c>
      <c t="n" s="6" r="C18">
        <v>111016</v>
      </c>
      <c t="n" s="6" r="D18">
        <v>113060</v>
      </c>
    </row>
    <row spans="1:4" r="19">
      <c t="s" s="4" r="A19">
        <v>439</v>
      </c>
      <c t="n" s="8" r="B19">
        <v>40.96</v>
      </c>
      <c t="n" s="8" r="C19">
        <v>39.68</v>
      </c>
      <c t="n" s="8" r="D19">
        <v>38.18</v>
      </c>
    </row>
    <row spans="1:4" r="20">
      <c t="s" s="4" r="A20">
        <v>440</v>
      </c>
    </row>
    <row spans="1:4" r="21">
      <c t="s" s="3" r="A21">
        <v>428</v>
      </c>
    </row>
    <row spans="1:4" r="22">
      <c t="s" s="4" r="A22">
        <v>433</v>
      </c>
      <c t="n" s="6" r="B22">
        <v>59500</v>
      </c>
    </row>
    <row spans="1:4" r="23">
      <c t="s" s="3" r="A23">
        <v>426</v>
      </c>
    </row>
    <row spans="1:4" r="24">
      <c t="s" s="4" r="A24">
        <v>437</v>
      </c>
      <c t="n" s="8" r="B24">
        <v>35.87</v>
      </c>
    </row>
    <row spans="1:4" r="25">
      <c t="s" s="4" r="A25">
        <v>441</v>
      </c>
      <c t="s" s="4" r="B25">
        <v>442</v>
      </c>
    </row>
    <row spans="1:4" r="26">
      <c t="s" s="4" r="A26">
        <v>443</v>
      </c>
      <c t="n" s="8" r="B26">
        <v>24.94</v>
      </c>
    </row>
    <row spans="1:4" r="27">
      <c t="s" s="4" r="A27">
        <v>444</v>
      </c>
      <c t="n" s="8" r="B27">
        <v>36.59</v>
      </c>
    </row>
    <row spans="1:4" r="28">
      <c t="s" s="4" r="A28">
        <v>445</v>
      </c>
    </row>
    <row spans="1:4" r="29">
      <c t="s" s="3" r="A29">
        <v>428</v>
      </c>
    </row>
    <row spans="1:4" r="30">
      <c t="s" s="4" r="A30">
        <v>433</v>
      </c>
      <c t="n" s="6" r="B30">
        <v>62434</v>
      </c>
    </row>
    <row spans="1:4" r="31">
      <c t="s" s="3" r="A31">
        <v>426</v>
      </c>
    </row>
    <row spans="1:4" r="32">
      <c t="s" s="4" r="A32">
        <v>437</v>
      </c>
      <c t="n" s="8" r="B32">
        <v>42.83</v>
      </c>
    </row>
    <row spans="1:4" r="33">
      <c t="s" s="4" r="A33">
        <v>441</v>
      </c>
      <c t="s" s="4" r="B33">
        <v>321</v>
      </c>
    </row>
    <row spans="1:4" r="34">
      <c t="s" s="4" r="A34">
        <v>443</v>
      </c>
      <c t="n" s="8" r="B34">
        <v>36.6</v>
      </c>
    </row>
    <row spans="1:4" r="35">
      <c t="s" s="4" r="A35">
        <v>444</v>
      </c>
      <c t="n" s="8" r="B35">
        <v>51.29</v>
      </c>
    </row>
    <row spans="1:4" r="36">
      <c t="s" s="4" r="A36">
        <v>446</v>
      </c>
    </row>
    <row spans="1:4" r="37">
      <c t="s" s="3" r="A37">
        <v>428</v>
      </c>
    </row>
    <row spans="1:4" r="38">
      <c t="s" s="4" r="A38">
        <v>433</v>
      </c>
      <c t="n" s="6" r="B38">
        <v>62872</v>
      </c>
    </row>
    <row spans="1:4" r="39">
      <c t="s" s="3" r="A39">
        <v>426</v>
      </c>
    </row>
    <row spans="1:4" r="40">
      <c t="s" s="4" r="A40">
        <v>437</v>
      </c>
      <c t="n" s="8" r="B40">
        <v>54.89</v>
      </c>
    </row>
    <row spans="1:4" r="41">
      <c t="s" s="4" r="A41">
        <v>441</v>
      </c>
      <c t="s" s="4" r="B41">
        <v>447</v>
      </c>
    </row>
    <row spans="1:4" r="42">
      <c t="s" s="4" r="A42">
        <v>443</v>
      </c>
      <c t="n" s="8" r="B42">
        <v>51.3</v>
      </c>
    </row>
    <row spans="1:4" r="43">
      <c t="s" s="4" r="A43">
        <v>444</v>
      </c>
      <c t="n" s="8" r="B43">
        <v>56.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48</v>
      </c>
      <c t="s" s="2" r="B1">
        <v>1</v>
      </c>
    </row>
    <row spans="1:3" r="2">
      <c t="s" s="2" r="B2">
        <v>2</v>
      </c>
      <c t="s" s="2" r="C2">
        <v>27</v>
      </c>
    </row>
    <row spans="1:3" r="3">
      <c t="s" s="3" r="A3">
        <v>348</v>
      </c>
    </row>
    <row spans="1:3" r="4">
      <c t="s" s="4" r="A4">
        <v>449</v>
      </c>
      <c t="n" s="8" r="B4">
        <v>23.08</v>
      </c>
      <c t="n" s="8" r="C4">
        <v>22.35</v>
      </c>
    </row>
    <row spans="1:3" r="5">
      <c t="s" s="4" r="A5">
        <v>450</v>
      </c>
      <c t="s" s="4" r="B5">
        <v>451</v>
      </c>
      <c t="s" s="4" r="C5">
        <v>452</v>
      </c>
    </row>
    <row spans="1:3" r="6">
      <c t="s" s="4" r="A6">
        <v>453</v>
      </c>
      <c t="s" s="4" r="B6">
        <v>454</v>
      </c>
      <c t="s" s="4" r="C6">
        <v>455</v>
      </c>
    </row>
    <row spans="1:3" r="7">
      <c t="s" s="4" r="A7">
        <v>456</v>
      </c>
      <c t="s" s="4" r="B7">
        <v>457</v>
      </c>
      <c t="s" s="4" r="C7">
        <v>458</v>
      </c>
    </row>
    <row spans="1:3" r="8">
      <c t="s" s="4" r="A8">
        <v>459</v>
      </c>
      <c t="s" s="4" r="B8">
        <v>460</v>
      </c>
      <c t="s" s="4" r="C8">
        <v>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1</v>
      </c>
    </row>
    <row spans="1:4" r="2">
      <c t="s" s="2" r="B2">
        <v>2</v>
      </c>
      <c t="s" s="2" r="C2">
        <v>27</v>
      </c>
      <c t="s" s="2" r="D2">
        <v>78</v>
      </c>
    </row>
    <row spans="1:4" r="3">
      <c t="s" s="3" r="A3">
        <v>97</v>
      </c>
    </row>
    <row spans="1:4" r="4">
      <c t="s" s="4" r="A4">
        <v>88</v>
      </c>
      <c t="n" s="7" r="B4">
        <v>25938</v>
      </c>
      <c t="n" s="7" r="C4">
        <v>29678</v>
      </c>
      <c t="n" s="7" r="D4">
        <v>24617</v>
      </c>
    </row>
    <row spans="1:4" r="5">
      <c t="s" s="3" r="A5">
        <v>98</v>
      </c>
    </row>
    <row spans="1:4" r="6">
      <c t="s" s="4" r="A6">
        <v>99</v>
      </c>
      <c t="n" s="6" r="B6">
        <v>9993</v>
      </c>
      <c t="n" s="6" r="C6">
        <v>8891</v>
      </c>
      <c t="n" s="6" r="D6">
        <v>8512</v>
      </c>
    </row>
    <row spans="1:4" r="7">
      <c t="s" s="4" r="A7">
        <v>100</v>
      </c>
      <c t="n" s="6" r="B7">
        <v>10606</v>
      </c>
      <c t="n" s="6" r="C7">
        <v>6773</v>
      </c>
      <c t="n" s="6" r="D7">
        <v>4982</v>
      </c>
    </row>
    <row spans="1:4" r="8">
      <c t="s" s="4" r="A8">
        <v>37</v>
      </c>
      <c t="n" s="6" r="B8">
        <v>-3023</v>
      </c>
      <c t="n" s="6" r="C8">
        <v>-1334</v>
      </c>
      <c t="n" s="6" r="D8">
        <v>1462</v>
      </c>
    </row>
    <row spans="1:4" r="9">
      <c t="s" s="4" r="A9">
        <v>101</v>
      </c>
      <c t="n" s="6" r="B9">
        <v>1261</v>
      </c>
      <c t="n" s="6" r="C9">
        <v>4417</v>
      </c>
      <c t="n" s="6" r="D9">
        <v>1392</v>
      </c>
    </row>
    <row spans="1:4" r="10">
      <c t="s" s="4" r="A10">
        <v>102</v>
      </c>
      <c t="n" s="6" r="B10">
        <v>1541</v>
      </c>
      <c t="n" s="6" r="C10">
        <v>1449</v>
      </c>
      <c t="n" s="6" r="D10">
        <v>1388</v>
      </c>
    </row>
    <row spans="1:4" r="11">
      <c t="s" s="3" r="A11">
        <v>103</v>
      </c>
    </row>
    <row spans="1:4" r="12">
      <c t="s" s="4" r="A12">
        <v>30</v>
      </c>
      <c t="n" s="6" r="B12">
        <v>-5511</v>
      </c>
      <c t="n" s="6" r="C12">
        <v>-997</v>
      </c>
      <c t="n" s="6" r="D12">
        <v>-3991</v>
      </c>
    </row>
    <row spans="1:4" r="13">
      <c t="s" s="4" r="A13">
        <v>104</v>
      </c>
      <c t="n" s="6" r="B13">
        <v>-7116</v>
      </c>
      <c t="n" s="6" r="C13">
        <v>-6943</v>
      </c>
      <c t="n" s="6" r="D13">
        <v>247</v>
      </c>
    </row>
    <row spans="1:4" r="14">
      <c t="s" s="4" r="A14">
        <v>36</v>
      </c>
      <c t="n" s="6" r="B14">
        <v>-1632</v>
      </c>
      <c t="n" s="6" r="C14">
        <v>-2060</v>
      </c>
      <c t="n" s="6" r="D14">
        <v>368</v>
      </c>
    </row>
    <row spans="1:4" r="15">
      <c t="s" s="4" r="A15">
        <v>105</v>
      </c>
      <c t="n" s="6" r="B15">
        <v>3774</v>
      </c>
      <c t="n" s="6" r="C15">
        <v>-4139</v>
      </c>
      <c t="n" s="6" r="D15">
        <v>-4159</v>
      </c>
    </row>
    <row spans="1:4" r="16">
      <c t="s" s="4" r="A16">
        <v>106</v>
      </c>
      <c t="n" s="6" r="B16">
        <v>9893</v>
      </c>
      <c t="n" s="6" r="C16">
        <v>6057</v>
      </c>
      <c t="n" s="6" r="D16">
        <v>10201</v>
      </c>
    </row>
    <row spans="1:4" r="17">
      <c t="s" s="4" r="A17">
        <v>107</v>
      </c>
      <c t="n" s="6" r="B17">
        <v>35831</v>
      </c>
      <c t="n" s="6" r="C17">
        <v>35735</v>
      </c>
      <c t="n" s="6" r="D17">
        <v>34818</v>
      </c>
    </row>
    <row spans="1:4" r="18">
      <c t="s" s="3" r="A18">
        <v>108</v>
      </c>
    </row>
    <row spans="1:4" r="19">
      <c t="s" s="4" r="A19">
        <v>109</v>
      </c>
      <c t="n" s="6" r="B19">
        <v>-19766</v>
      </c>
      <c t="n" s="6" r="C19">
        <v>-12332</v>
      </c>
      <c t="n" s="6" r="D19">
        <v>-14311</v>
      </c>
    </row>
    <row spans="1:4" r="20">
      <c t="s" s="4" r="A20">
        <v>110</v>
      </c>
      <c t="n" s="6" r="B20">
        <v>-1907</v>
      </c>
      <c t="n" s="6" r="C20">
        <v>-20829</v>
      </c>
      <c t="n" s="6" r="D20">
        <v>-15401</v>
      </c>
    </row>
    <row spans="1:4" r="21">
      <c t="s" s="4" r="A21">
        <v>111</v>
      </c>
      <c t="n" s="6" r="B21">
        <v>-21673</v>
      </c>
      <c t="n" s="6" r="C21">
        <v>-33161</v>
      </c>
      <c t="n" s="6" r="D21">
        <v>-29712</v>
      </c>
    </row>
    <row spans="1:4" r="22">
      <c t="s" s="3" r="A22">
        <v>112</v>
      </c>
    </row>
    <row spans="1:4" r="23">
      <c t="s" s="4" r="A23">
        <v>113</v>
      </c>
      <c t="n" s="6" r="B23">
        <v>-3960</v>
      </c>
      <c t="n" s="6" r="C23">
        <v>6653</v>
      </c>
      <c t="n" s="6" r="D23">
        <v>3205</v>
      </c>
    </row>
    <row spans="1:4" r="24">
      <c t="s" s="4" r="A24">
        <v>114</v>
      </c>
      <c t="n" s="6" r="B24">
        <v>-11261</v>
      </c>
      <c t="n" s="6" r="C24">
        <v>-10633</v>
      </c>
      <c t="n" s="6" r="D24">
        <v>-10004</v>
      </c>
    </row>
    <row spans="1:4" r="25">
      <c t="s" s="4" r="A25">
        <v>115</v>
      </c>
      <c t="n" s="6" r="B25">
        <v>1641</v>
      </c>
      <c t="n" s="6" r="C25">
        <v>730</v>
      </c>
      <c t="n" s="6" r="D25">
        <v>1640</v>
      </c>
    </row>
    <row spans="1:4" r="26">
      <c t="s" s="4" r="A26">
        <v>116</v>
      </c>
      <c t="n" s="6" r="B26">
        <v>141</v>
      </c>
      <c t="n" s="6" r="C26">
        <v>38</v>
      </c>
      <c t="n" s="6" r="D26">
        <v>382</v>
      </c>
    </row>
    <row spans="1:4" r="27">
      <c t="s" s="4" r="A27">
        <v>117</v>
      </c>
      <c t="n" s="6" r="B27">
        <v>470</v>
      </c>
      <c t="n" s="6" r="C27">
        <v>469</v>
      </c>
      <c t="n" s="6" r="D27">
        <v>498</v>
      </c>
    </row>
    <row spans="1:4" r="28">
      <c t="s" s="4" r="A28">
        <v>118</v>
      </c>
      <c t="n" s="6" r="B28">
        <v>-12969</v>
      </c>
      <c t="n" s="6" r="C28">
        <v>-2743</v>
      </c>
      <c t="n" s="6" r="D28">
        <v>-4279</v>
      </c>
    </row>
    <row spans="1:4" r="29">
      <c t="s" s="4" r="A29">
        <v>119</v>
      </c>
      <c t="n" s="6" r="B29">
        <v>318</v>
      </c>
      <c t="n" s="6" r="C29">
        <v>-438</v>
      </c>
      <c t="n" s="6" r="D29">
        <v>-118</v>
      </c>
    </row>
    <row spans="1:4" r="30">
      <c t="s" s="4" r="A30">
        <v>120</v>
      </c>
      <c t="n" s="6" r="B30">
        <v>1507</v>
      </c>
      <c t="n" s="6" r="C30">
        <v>-607</v>
      </c>
      <c t="n" s="6" r="D30">
        <v>709</v>
      </c>
    </row>
    <row spans="1:4" r="31">
      <c t="s" s="4" r="A31">
        <v>121</v>
      </c>
      <c t="n" s="6" r="B31">
        <v>6656</v>
      </c>
      <c t="n" s="6" r="C31">
        <v>7263</v>
      </c>
      <c t="n" s="6" r="D31">
        <v>6554</v>
      </c>
    </row>
    <row spans="1:4" r="32">
      <c t="s" s="4" r="A32">
        <v>122</v>
      </c>
      <c t="n" s="6" r="B32">
        <v>8163</v>
      </c>
      <c t="n" s="6" r="C32">
        <v>6656</v>
      </c>
      <c t="n" s="6" r="D32">
        <v>7263</v>
      </c>
    </row>
    <row spans="1:4" r="33">
      <c t="s" s="3" r="A33">
        <v>123</v>
      </c>
    </row>
    <row spans="1:4" r="34">
      <c t="s" s="4" r="A34">
        <v>124</v>
      </c>
      <c t="n" s="6" r="B34">
        <v>18167</v>
      </c>
      <c t="n" s="6" r="C34">
        <v>17218</v>
      </c>
      <c t="n" s="6" r="D34">
        <v>15292</v>
      </c>
    </row>
    <row spans="1:4" r="35">
      <c t="s" s="4" r="A35">
        <v>125</v>
      </c>
      <c t="n" s="6" r="B35">
        <v>1246</v>
      </c>
      <c t="n" s="6" r="C35">
        <v>1144</v>
      </c>
      <c t="n" s="6" r="D35">
        <v>1114</v>
      </c>
    </row>
    <row spans="1:4" r="36">
      <c t="s" s="4" r="A36">
        <v>126</v>
      </c>
      <c t="n" s="6" r="B36">
        <v>0</v>
      </c>
      <c t="n" s="6" r="C36">
        <v>2623</v>
      </c>
      <c t="n" s="6" r="D36">
        <v>0</v>
      </c>
    </row>
    <row spans="1:4" r="37">
      <c t="s" s="4" r="A37">
        <v>127</v>
      </c>
      <c t="n" s="7" r="B37">
        <v>2866</v>
      </c>
      <c t="n" s="7" r="C37">
        <v>0</v>
      </c>
      <c t="n" s="7" r="D37">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61</v>
      </c>
      <c t="s" s="2" r="B1">
        <v>1</v>
      </c>
    </row>
    <row spans="1:3" r="2">
      <c t="s" s="2" r="B2">
        <v>2</v>
      </c>
      <c t="s" s="2" r="C2">
        <v>27</v>
      </c>
    </row>
    <row spans="1:3" r="3">
      <c t="s" s="4" r="A3">
        <v>369</v>
      </c>
    </row>
    <row spans="1:3" r="4">
      <c t="s" s="3" r="A4">
        <v>348</v>
      </c>
    </row>
    <row spans="1:3" r="5">
      <c t="s" s="4" r="A5">
        <v>462</v>
      </c>
      <c t="n" s="7" r="B5">
        <v>1200</v>
      </c>
    </row>
    <row spans="1:3" r="6">
      <c t="s" s="4" r="A6">
        <v>463</v>
      </c>
      <c t="s" s="4" r="B6">
        <v>464</v>
      </c>
    </row>
    <row spans="1:3" r="7">
      <c t="s" s="4" r="A7">
        <v>350</v>
      </c>
    </row>
    <row spans="1:3" r="8">
      <c t="s" s="3" r="A8">
        <v>348</v>
      </c>
    </row>
    <row spans="1:3" r="9">
      <c t="s" s="4" r="A9">
        <v>465</v>
      </c>
      <c t="n" s="7" r="B9">
        <v>1058</v>
      </c>
      <c t="n" s="7" r="C9">
        <v>493</v>
      </c>
    </row>
    <row spans="1:3" r="10">
      <c t="s" s="4" r="A10">
        <v>466</v>
      </c>
      <c t="n" s="6" r="B10">
        <v>2569</v>
      </c>
      <c t="n" s="6" r="C10">
        <v>3568</v>
      </c>
    </row>
    <row spans="1:3" r="11">
      <c t="s" s="4" r="A11">
        <v>467</v>
      </c>
      <c t="n" s="7" r="B11">
        <v>1859</v>
      </c>
      <c t="n" s="7" r="C11">
        <v>21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spans="1:4" r="1">
      <c t="s" s="1" r="A1">
        <v>468</v>
      </c>
      <c t="s" s="2" r="B1">
        <v>1</v>
      </c>
    </row>
    <row spans="1:4" r="2">
      <c t="s" s="2" r="B2">
        <v>2</v>
      </c>
      <c t="s" s="2" r="C2">
        <v>27</v>
      </c>
      <c t="s" s="2" r="D2">
        <v>78</v>
      </c>
    </row>
    <row spans="1:4" r="3">
      <c t="s" s="3" r="A3">
        <v>348</v>
      </c>
    </row>
    <row spans="1:4" r="4">
      <c t="s" s="4" r="A4">
        <v>349</v>
      </c>
      <c t="n" s="7" r="B4">
        <v>1500000</v>
      </c>
      <c t="n" s="7" r="C4">
        <v>1400000</v>
      </c>
      <c t="n" s="7" r="D4">
        <v>1400000</v>
      </c>
    </row>
    <row spans="1:4" r="5">
      <c t="s" s="4" r="A5">
        <v>469</v>
      </c>
    </row>
    <row spans="1:4" r="6">
      <c t="s" s="3" r="A6">
        <v>348</v>
      </c>
    </row>
    <row spans="1:4" r="7">
      <c t="s" s="4" r="A7">
        <v>470</v>
      </c>
      <c t="s" s="4" r="B7">
        <v>471</v>
      </c>
    </row>
    <row spans="1:4" r="8">
      <c t="s" s="4" r="A8">
        <v>462</v>
      </c>
      <c t="n" s="7" r="B8">
        <v>1200000</v>
      </c>
    </row>
    <row spans="1:4" r="9">
      <c t="s" s="4" r="A9">
        <v>472</v>
      </c>
      <c t="s" s="4" r="B9">
        <v>309</v>
      </c>
    </row>
    <row spans="1:4" r="10">
      <c t="s" s="4" r="A10">
        <v>473</v>
      </c>
      <c t="n" s="7" r="B10">
        <v>1100000</v>
      </c>
      <c t="n" s="6" r="C10">
        <v>1000000</v>
      </c>
      <c t="n" s="6" r="D10">
        <v>900000</v>
      </c>
    </row>
    <row spans="1:4" r="11">
      <c t="s" s="4" r="A11">
        <v>474</v>
      </c>
    </row>
    <row spans="1:4" r="12">
      <c t="s" s="3" r="A12">
        <v>348</v>
      </c>
    </row>
    <row spans="1:4" r="13">
      <c t="s" s="4" r="A13">
        <v>475</v>
      </c>
      <c t="n" s="6" r="B13">
        <v>50000</v>
      </c>
    </row>
    <row spans="1:4" r="14">
      <c t="s" s="4" r="A14">
        <v>349</v>
      </c>
      <c t="n" s="7" r="B14">
        <v>400000</v>
      </c>
      <c t="n" s="7" r="C14">
        <v>400000</v>
      </c>
      <c t="n" s="7" r="D14">
        <v>400000</v>
      </c>
    </row>
    <row spans="1:4" r="15">
      <c t="s" s="4" r="A15">
        <v>470</v>
      </c>
      <c t="s" s="4" r="B15">
        <v>476</v>
      </c>
    </row>
    <row spans="1:4" r="16">
      <c t="s" s="4" r="A16">
        <v>462</v>
      </c>
      <c t="n" s="7" r="B16">
        <v>1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477</v>
      </c>
      <c t="s" s="2" r="B1">
        <v>1</v>
      </c>
    </row>
    <row spans="1:4" r="2">
      <c t="s" s="2" r="B2">
        <v>2</v>
      </c>
      <c t="s" s="2" r="C2">
        <v>27</v>
      </c>
      <c t="s" s="2" r="D2">
        <v>78</v>
      </c>
    </row>
    <row spans="1:4" r="3">
      <c t="s" s="3" r="A3">
        <v>478</v>
      </c>
    </row>
    <row spans="1:4" r="4">
      <c t="s" s="4" r="A4">
        <v>479</v>
      </c>
      <c t="n" s="6" r="B4">
        <v>68456</v>
      </c>
      <c t="n" s="6" r="C4">
        <v>74475</v>
      </c>
      <c t="n" s="6" r="D4">
        <v>73825</v>
      </c>
    </row>
    <row spans="1:4" r="5">
      <c t="s" s="4" r="A5">
        <v>480</v>
      </c>
      <c t="n" s="6" r="B5">
        <v>19193</v>
      </c>
      <c t="n" s="6" r="C5">
        <v>21956</v>
      </c>
      <c t="n" s="6" r="D5">
        <v>21425</v>
      </c>
    </row>
    <row spans="1:4" r="6">
      <c t="s" s="4" r="A6">
        <v>481</v>
      </c>
      <c t="n" s="6" r="B6">
        <v>-26075</v>
      </c>
      <c t="n" s="6" r="C6">
        <v>-24350</v>
      </c>
      <c t="n" s="6" r="D6">
        <v>-16875</v>
      </c>
    </row>
    <row spans="1:4" r="7">
      <c t="s" s="4" r="A7">
        <v>482</v>
      </c>
      <c t="n" s="6" r="B7">
        <v>-1450</v>
      </c>
      <c t="n" s="6" r="C7">
        <v>-3625</v>
      </c>
      <c t="n" s="6" r="D7">
        <v>-3900</v>
      </c>
    </row>
    <row spans="1:4" r="8">
      <c t="s" s="4" r="A8">
        <v>483</v>
      </c>
      <c t="n" s="6" r="B8">
        <v>60124</v>
      </c>
      <c t="n" s="6" r="C8">
        <v>68456</v>
      </c>
      <c t="n" s="6" r="D8">
        <v>74475</v>
      </c>
    </row>
    <row spans="1:4" r="9">
      <c t="s" s="3" r="A9">
        <v>484</v>
      </c>
    </row>
    <row spans="1:4" r="10">
      <c t="s" s="4" r="A10">
        <v>434</v>
      </c>
      <c t="n" s="8" r="B10">
        <v>46.32</v>
      </c>
      <c t="n" s="8" r="C10">
        <v>40.54</v>
      </c>
      <c t="n" s="8" r="D10">
        <v>37.01</v>
      </c>
    </row>
    <row spans="1:4" r="11">
      <c t="s" s="4" r="A11">
        <v>485</v>
      </c>
      <c t="n" s="12" r="B11">
        <v>56.66</v>
      </c>
      <c t="n" s="12" r="C11">
        <v>54.36</v>
      </c>
      <c t="n" s="12" r="D11">
        <v>51.12</v>
      </c>
    </row>
    <row spans="1:4" r="12">
      <c t="s" s="4" r="A12">
        <v>486</v>
      </c>
      <c t="n" s="12" r="B12">
        <v>36.15</v>
      </c>
      <c t="n" s="12" r="C12">
        <v>36.59</v>
      </c>
      <c t="n" s="12" r="D12">
        <v>38.41</v>
      </c>
    </row>
    <row spans="1:4" r="13">
      <c t="s" s="4" r="A13">
        <v>487</v>
      </c>
      <c t="n" s="12" r="B13">
        <v>48.87</v>
      </c>
      <c t="n" s="12" r="C13">
        <v>41.61</v>
      </c>
      <c t="n" s="12" r="D13">
        <v>37.69</v>
      </c>
    </row>
    <row spans="1:4" r="14">
      <c t="s" s="4" r="A14">
        <v>437</v>
      </c>
      <c t="n" s="8" r="B14">
        <v>53.97</v>
      </c>
      <c t="n" s="8" r="C14">
        <v>46.32</v>
      </c>
      <c t="n" s="8" r="D14">
        <v>40.54</v>
      </c>
    </row>
    <row spans="1:4" r="15">
      <c t="s" s="4" r="A15">
        <v>462</v>
      </c>
      <c t="n" s="9" r="B15">
        <v>1.2</v>
      </c>
    </row>
    <row spans="1:4" r="16">
      <c t="s" s="4" r="A16">
        <v>463</v>
      </c>
      <c t="s" s="4" r="B16">
        <v>47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488</v>
      </c>
      <c t="s" s="2" r="B1">
        <v>1</v>
      </c>
    </row>
    <row spans="1:4" r="2">
      <c t="s" s="2" r="B2">
        <v>2</v>
      </c>
      <c t="s" s="2" r="C2">
        <v>27</v>
      </c>
      <c t="s" s="2" r="D2">
        <v>78</v>
      </c>
    </row>
    <row spans="1:4" r="3">
      <c t="s" s="3" r="A3">
        <v>181</v>
      </c>
    </row>
    <row spans="1:4" r="4">
      <c t="n" s="6" r="A4">
        <v>2016</v>
      </c>
      <c t="n" s="7" r="B4">
        <v>1888</v>
      </c>
    </row>
    <row spans="1:4" r="5">
      <c t="n" s="6" r="A5">
        <v>2017</v>
      </c>
      <c t="n" s="6" r="B5">
        <v>1687</v>
      </c>
    </row>
    <row spans="1:4" r="6">
      <c t="n" s="6" r="A6">
        <v>2018</v>
      </c>
      <c t="n" s="6" r="B6">
        <v>1438</v>
      </c>
    </row>
    <row spans="1:4" r="7">
      <c t="n" s="6" r="A7">
        <v>2019</v>
      </c>
      <c t="n" s="6" r="B7">
        <v>1243</v>
      </c>
    </row>
    <row spans="1:4" r="8">
      <c t="n" s="6" r="A8">
        <v>2020</v>
      </c>
      <c t="n" s="6" r="B8">
        <v>1243</v>
      </c>
    </row>
    <row spans="1:4" r="9">
      <c t="s" s="4" r="A9">
        <v>489</v>
      </c>
      <c t="n" s="6" r="B9">
        <v>4862</v>
      </c>
    </row>
    <row spans="1:4" r="10">
      <c t="s" s="4" r="A10">
        <v>490</v>
      </c>
      <c t="n" s="6" r="B10">
        <v>12361</v>
      </c>
    </row>
    <row spans="1:4" r="11">
      <c t="s" s="4" r="A11">
        <v>491</v>
      </c>
      <c t="n" s="7" r="B11">
        <v>3200</v>
      </c>
      <c t="n" s="7" r="C11">
        <v>3100</v>
      </c>
      <c t="n" s="7" r="D11">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50"/>
  </cols>
  <sheetData>
    <row spans="1:2" r="1">
      <c t="s" s="1" r="A1">
        <v>492</v>
      </c>
      <c t="s" s="2" r="B1">
        <v>1</v>
      </c>
    </row>
    <row spans="1:2" r="2">
      <c t="s" s="2" r="B2">
        <v>493</v>
      </c>
    </row>
    <row spans="1:2" r="3">
      <c t="s" s="4" r="A3">
        <v>494</v>
      </c>
    </row>
    <row spans="1:2" r="4">
      <c t="s" s="3" r="A4">
        <v>495</v>
      </c>
    </row>
    <row spans="1:2" r="5">
      <c t="s" s="4" r="A5">
        <v>496</v>
      </c>
      <c t="n" s="6" r="B5">
        <v>1</v>
      </c>
    </row>
    <row spans="1:2" r="6">
      <c t="s" s="4" r="A6">
        <v>497</v>
      </c>
    </row>
    <row spans="1:2" r="7">
      <c t="s" s="3" r="A7">
        <v>495</v>
      </c>
    </row>
    <row spans="1:2" r="8">
      <c t="s" s="4" r="A8">
        <v>498</v>
      </c>
      <c t="n" s="6" r="B8">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9</v>
      </c>
      <c t="s" s="2" r="B1">
        <v>403</v>
      </c>
    </row>
    <row spans="1:2" r="2">
      <c t="s" s="4" r="A2">
        <v>500</v>
      </c>
    </row>
    <row spans="1:2" r="3">
      <c t="s" s="3" r="A3">
        <v>501</v>
      </c>
    </row>
    <row spans="1:2" r="4">
      <c t="s" s="4" r="A4">
        <v>363</v>
      </c>
      <c t="n" s="7" r="B4">
        <v>0</v>
      </c>
    </row>
    <row spans="1:2" r="5">
      <c t="s" s="4" r="A5">
        <v>502</v>
      </c>
      <c t="n" s="6" r="B5">
        <v>11904</v>
      </c>
    </row>
    <row spans="1:2" r="6">
      <c t="s" s="4" r="A6">
        <v>503</v>
      </c>
    </row>
    <row spans="1:2" r="7">
      <c t="s" s="3" r="A7">
        <v>501</v>
      </c>
    </row>
    <row spans="1:2" r="8">
      <c t="s" s="4" r="A8">
        <v>363</v>
      </c>
      <c t="n" s="6" r="B8">
        <v>-39</v>
      </c>
    </row>
    <row spans="1:2" r="9">
      <c t="s" s="4" r="A9">
        <v>502</v>
      </c>
      <c t="n" s="7" r="B9">
        <v>-1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04</v>
      </c>
      <c t="s" s="2" r="B1">
        <v>1</v>
      </c>
    </row>
    <row spans="1:2" r="2">
      <c t="s" s="2" r="B2">
        <v>403</v>
      </c>
    </row>
    <row spans="1:2" r="3">
      <c t="s" s="4" r="A3">
        <v>500</v>
      </c>
    </row>
    <row spans="1:2" r="4">
      <c t="s" s="3" r="A4">
        <v>501</v>
      </c>
    </row>
    <row spans="1:2" r="5">
      <c t="s" s="4" r="A5">
        <v>505</v>
      </c>
      <c t="n" s="7" r="B5">
        <v>0</v>
      </c>
    </row>
    <row spans="1:2" r="6">
      <c t="s" s="4" r="A6">
        <v>502</v>
      </c>
      <c t="n" s="6" r="B6">
        <v>397</v>
      </c>
    </row>
    <row spans="1:2" r="7">
      <c t="s" s="4" r="A7">
        <v>503</v>
      </c>
    </row>
    <row spans="1:2" r="8">
      <c t="s" s="3" r="A8">
        <v>501</v>
      </c>
    </row>
    <row spans="1:2" r="9">
      <c t="s" s="4" r="A9">
        <v>505</v>
      </c>
      <c t="n" s="6" r="B9">
        <v>-16</v>
      </c>
    </row>
    <row spans="1:2" r="10">
      <c t="s" s="4" r="A10">
        <v>502</v>
      </c>
      <c t="n" s="7" r="B10">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6</v>
      </c>
      <c t="s" s="2" r="B1">
        <v>1</v>
      </c>
    </row>
    <row spans="1:4" r="2">
      <c t="s" s="2" r="B2">
        <v>2</v>
      </c>
      <c t="s" s="2" r="C2">
        <v>27</v>
      </c>
      <c t="s" s="2" r="D2">
        <v>78</v>
      </c>
    </row>
    <row spans="1:4" r="3">
      <c t="s" s="4" r="A3">
        <v>500</v>
      </c>
    </row>
    <row spans="1:4" r="4">
      <c t="s" s="3" r="A4">
        <v>256</v>
      </c>
    </row>
    <row spans="1:4" r="5">
      <c t="s" s="4" r="A5">
        <v>507</v>
      </c>
      <c t="n" s="7" r="B5">
        <v>4</v>
      </c>
      <c t="n" s="7" r="C5">
        <v>4</v>
      </c>
      <c t="n" s="7" r="D5">
        <v>5</v>
      </c>
    </row>
    <row spans="1:4" r="6">
      <c t="s" s="4" r="A6">
        <v>508</v>
      </c>
      <c t="n" s="6" r="B6">
        <v>1769</v>
      </c>
      <c t="n" s="6" r="C6">
        <v>1888</v>
      </c>
      <c t="n" s="6" r="D6">
        <v>1842</v>
      </c>
    </row>
    <row spans="1:4" r="7">
      <c t="s" s="4" r="A7">
        <v>509</v>
      </c>
      <c t="n" s="6" r="B7">
        <v>-2151</v>
      </c>
      <c t="n" s="6" r="C7">
        <v>-2806</v>
      </c>
      <c t="n" s="6" r="D7">
        <v>-2744</v>
      </c>
    </row>
    <row spans="1:4" r="8">
      <c t="s" s="4" r="A8">
        <v>510</v>
      </c>
      <c t="n" s="6" r="B8">
        <v>656</v>
      </c>
      <c t="n" s="6" r="C8">
        <v>606</v>
      </c>
      <c t="n" s="6" r="D8">
        <v>719</v>
      </c>
    </row>
    <row spans="1:4" r="9">
      <c t="s" s="4" r="A9">
        <v>364</v>
      </c>
      <c t="n" s="6" r="B9">
        <v>762</v>
      </c>
      <c t="n" s="6" r="C9">
        <v>858</v>
      </c>
      <c t="n" s="6" r="D9">
        <v>806</v>
      </c>
    </row>
    <row spans="1:4" r="10">
      <c t="s" s="4" r="A10">
        <v>511</v>
      </c>
      <c t="n" s="6" r="B10">
        <v>1040</v>
      </c>
      <c t="n" s="6" r="C10">
        <v>550</v>
      </c>
      <c t="n" s="6" r="D10">
        <v>628</v>
      </c>
    </row>
    <row spans="1:4" r="11">
      <c t="s" s="4" r="A11">
        <v>503</v>
      </c>
    </row>
    <row spans="1:4" r="12">
      <c t="s" s="3" r="A12">
        <v>256</v>
      </c>
    </row>
    <row spans="1:4" r="13">
      <c t="s" s="4" r="A13">
        <v>507</v>
      </c>
      <c t="n" s="6" r="B13">
        <v>147</v>
      </c>
      <c t="n" s="6" r="C13">
        <v>130</v>
      </c>
      <c t="n" s="6" r="D13">
        <v>154</v>
      </c>
    </row>
    <row spans="1:4" r="14">
      <c t="s" s="4" r="A14">
        <v>508</v>
      </c>
      <c t="n" s="6" r="B14">
        <v>251</v>
      </c>
      <c t="n" s="6" r="C14">
        <v>269</v>
      </c>
      <c t="n" s="6" r="D14">
        <v>255</v>
      </c>
    </row>
    <row spans="1:4" r="15">
      <c t="s" s="4" r="A15">
        <v>511</v>
      </c>
      <c t="n" s="7" r="B15">
        <v>451</v>
      </c>
      <c t="n" s="7" r="C15">
        <v>560</v>
      </c>
      <c t="n" s="7" r="D15">
        <v>57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2</v>
      </c>
      <c t="s" s="2" r="B1">
        <v>1</v>
      </c>
    </row>
    <row spans="1:4" r="2">
      <c t="s" s="2" r="B2">
        <v>2</v>
      </c>
      <c t="s" s="2" r="C2">
        <v>27</v>
      </c>
      <c t="s" s="2" r="D2">
        <v>78</v>
      </c>
    </row>
    <row spans="1:4" r="3">
      <c t="s" s="3" r="A3">
        <v>501</v>
      </c>
    </row>
    <row spans="1:4" r="4">
      <c t="s" s="4" r="A4">
        <v>513</v>
      </c>
      <c t="s" s="4" r="B4">
        <v>514</v>
      </c>
      <c t="s" s="4" r="C4">
        <v>515</v>
      </c>
      <c t="s" s="4" r="D4">
        <v>516</v>
      </c>
    </row>
    <row spans="1:4" r="5">
      <c t="s" s="4" r="A5">
        <v>517</v>
      </c>
      <c t="s" s="4" r="B5">
        <v>518</v>
      </c>
      <c t="s" s="4" r="C5">
        <v>519</v>
      </c>
      <c t="s" s="4" r="D5">
        <v>5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0</v>
      </c>
      <c t="s" s="2" r="B1">
        <v>1</v>
      </c>
    </row>
    <row spans="1:4" r="2">
      <c t="s" s="2" r="B2">
        <v>2</v>
      </c>
      <c t="s" s="2" r="C2">
        <v>27</v>
      </c>
      <c t="s" s="2" r="D2">
        <v>78</v>
      </c>
    </row>
    <row spans="1:4" r="3">
      <c t="s" s="3" r="A3">
        <v>521</v>
      </c>
    </row>
    <row spans="1:4" r="4">
      <c t="s" s="4" r="A4">
        <v>522</v>
      </c>
      <c t="n" s="7" r="B4">
        <v>48200</v>
      </c>
      <c t="n" s="7" r="C4">
        <v>45561</v>
      </c>
    </row>
    <row spans="1:4" r="5">
      <c t="s" s="4" r="A5">
        <v>507</v>
      </c>
      <c t="n" s="6" r="B5">
        <v>4</v>
      </c>
      <c t="n" s="6" r="C5">
        <v>4</v>
      </c>
      <c t="n" s="7" r="D5">
        <v>5</v>
      </c>
    </row>
    <row spans="1:4" r="6">
      <c t="s" s="4" r="A6">
        <v>508</v>
      </c>
      <c t="n" s="6" r="B6">
        <v>1769</v>
      </c>
      <c t="n" s="6" r="C6">
        <v>1888</v>
      </c>
      <c t="n" s="6" r="D6">
        <v>1842</v>
      </c>
    </row>
    <row spans="1:4" r="7">
      <c t="s" s="4" r="A7">
        <v>523</v>
      </c>
      <c t="n" s="6" r="B7">
        <v>-906</v>
      </c>
      <c t="n" s="6" r="C7">
        <v>4989</v>
      </c>
    </row>
    <row spans="1:4" r="8">
      <c t="s" s="4" r="A8">
        <v>524</v>
      </c>
      <c t="n" s="6" r="B8">
        <v>-3596</v>
      </c>
      <c t="n" s="6" r="C8">
        <v>-4242</v>
      </c>
    </row>
    <row spans="1:4" r="9">
      <c t="s" s="4" r="A9">
        <v>525</v>
      </c>
      <c t="n" s="6" r="B9">
        <v>45471</v>
      </c>
      <c t="n" s="6" r="C9">
        <v>48200</v>
      </c>
      <c t="n" s="6" r="D9">
        <v>45561</v>
      </c>
    </row>
    <row spans="1:4" r="10">
      <c t="s" s="3" r="A10">
        <v>526</v>
      </c>
    </row>
    <row spans="1:4" r="11">
      <c t="s" s="4" r="A11">
        <v>527</v>
      </c>
      <c t="n" s="6" r="B11">
        <v>48656</v>
      </c>
      <c t="n" s="6" r="C11">
        <v>49873</v>
      </c>
    </row>
    <row spans="1:4" r="12">
      <c t="s" s="4" r="A12">
        <v>528</v>
      </c>
      <c t="n" s="6" r="B12">
        <v>-1457</v>
      </c>
      <c t="n" s="6" r="C12">
        <v>3025</v>
      </c>
    </row>
    <row spans="1:4" r="13">
      <c t="s" s="4" r="A13">
        <v>524</v>
      </c>
      <c t="n" s="6" r="B13">
        <v>-3596</v>
      </c>
      <c t="n" s="6" r="C13">
        <v>-4242</v>
      </c>
    </row>
    <row spans="1:4" r="14">
      <c t="s" s="4" r="A14">
        <v>529</v>
      </c>
      <c t="n" s="6" r="B14">
        <v>43603</v>
      </c>
      <c t="n" s="6" r="C14">
        <v>48656</v>
      </c>
      <c t="n" s="7" r="D14">
        <v>49873</v>
      </c>
    </row>
    <row spans="1:4" r="15">
      <c t="s" s="4" r="A15">
        <v>530</v>
      </c>
      <c t="n" s="6" r="B15">
        <v>-1868</v>
      </c>
      <c t="n" s="6" r="C15">
        <v>456</v>
      </c>
    </row>
    <row spans="1:4" r="16">
      <c t="s" s="4" r="A16">
        <v>531</v>
      </c>
      <c t="n" s="7" r="B16">
        <v>1868</v>
      </c>
    </row>
    <row spans="1:4" r="17">
      <c t="s" s="4" r="A17">
        <v>532</v>
      </c>
      <c t="n" s="7" r="C17">
        <v>45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3"/>
    <col customWidth="1" max="2" min="2" width="80"/>
    <col customWidth="1" max="3" min="3" width="29"/>
    <col customWidth="1" max="4" min="4" width="4"/>
    <col customWidth="1" max="5" min="5" width="31"/>
    <col customWidth="1" max="6" min="6" width="20"/>
    <col customWidth="1" max="7" min="7" width="46"/>
    <col customWidth="1" max="8" min="8" width="23"/>
    <col customWidth="1" max="9" min="9" width="15"/>
  </cols>
  <sheetData>
    <row spans="1:9" r="1">
      <c t="s" s="1" r="A1">
        <v>128</v>
      </c>
      <c t="s" s="2" r="B1">
        <v>129</v>
      </c>
      <c t="s" s="2" r="C1">
        <v>130</v>
      </c>
      <c t="s" s="2" r="D1">
        <v>131</v>
      </c>
      <c t="s" s="2" r="E1">
        <v>64</v>
      </c>
      <c t="s" s="2" r="F1">
        <v>65</v>
      </c>
      <c t="s" s="2" r="G1">
        <v>132</v>
      </c>
      <c t="s" s="2" r="H1">
        <v>133</v>
      </c>
      <c t="s" s="2" r="I1">
        <v>134</v>
      </c>
    </row>
    <row spans="1:9" r="2">
      <c t="s" s="4" r="A2">
        <v>135</v>
      </c>
      <c t="n" s="7" r="B2">
        <v>171247</v>
      </c>
      <c t="n" s="7" r="C2">
        <v>20441</v>
      </c>
      <c t="n" s="7" r="E2">
        <v>41755</v>
      </c>
      <c t="n" s="7" r="F2">
        <v>155694</v>
      </c>
      <c t="n" s="7" r="G2">
        <v>-13948</v>
      </c>
      <c t="n" s="7" r="H2">
        <v>-1234</v>
      </c>
      <c t="n" s="7" r="I2">
        <v>-31461</v>
      </c>
    </row>
    <row spans="1:9" r="3">
      <c t="s" s="3" r="A3">
        <v>136</v>
      </c>
      <c t="n" r="C3"/>
    </row>
    <row spans="1:9" r="4">
      <c t="s" s="4" r="A4">
        <v>88</v>
      </c>
      <c t="n" s="6" r="B4">
        <v>24617</v>
      </c>
      <c t="n" r="C4"/>
      <c t="n" s="6" r="F4">
        <v>24617</v>
      </c>
    </row>
    <row spans="1:9" r="5">
      <c t="s" s="4" r="A5">
        <v>137</v>
      </c>
      <c t="n" s="6" r="B5">
        <v>6252</v>
      </c>
      <c t="n" r="C5"/>
      <c t="n" s="6" r="G5">
        <v>6252</v>
      </c>
    </row>
    <row spans="1:9" r="6">
      <c t="s" s="4" r="A6">
        <v>138</v>
      </c>
      <c t="n" s="6" r="B6">
        <v>172</v>
      </c>
      <c t="n" r="C6"/>
      <c t="n" s="6" r="G6">
        <v>172</v>
      </c>
    </row>
    <row spans="1:9" r="7">
      <c t="s" s="4" r="A7">
        <v>139</v>
      </c>
      <c t="n" s="6" r="B7">
        <v>-9993</v>
      </c>
      <c t="n" r="C7"/>
      <c t="n" s="6" r="F7">
        <v>-9993</v>
      </c>
    </row>
    <row spans="1:9" r="8">
      <c t="s" s="4" r="A8">
        <v>140</v>
      </c>
      <c t="n" s="6" r="B8">
        <v>1640</v>
      </c>
      <c t="n" s="6" r="C8">
        <v>63</v>
      </c>
      <c t="n" s="6" r="E8">
        <v>1577</v>
      </c>
    </row>
    <row spans="1:9" r="9">
      <c t="s" s="4" r="A9">
        <v>141</v>
      </c>
      <c t="n" s="6" r="B9">
        <v>382</v>
      </c>
      <c t="n" r="C9"/>
      <c t="n" s="6" r="E9">
        <v>382</v>
      </c>
    </row>
    <row spans="1:9" r="10">
      <c t="s" s="4" r="A10">
        <v>142</v>
      </c>
      <c t="n" s="6" r="B10">
        <v>360</v>
      </c>
      <c t="n" r="C10"/>
      <c t="n" s="6" r="E10">
        <v>201</v>
      </c>
      <c t="n" s="6" r="H10">
        <v>159</v>
      </c>
    </row>
    <row spans="1:9" r="11">
      <c t="s" s="4" r="A11">
        <v>143</v>
      </c>
      <c t="n" s="6" r="B11">
        <v>1388</v>
      </c>
      <c t="n" r="C11"/>
      <c t="n" s="6" r="E11">
        <v>1388</v>
      </c>
    </row>
    <row spans="1:9" r="12">
      <c t="s" s="4" r="A12">
        <v>117</v>
      </c>
      <c t="n" s="6" r="B12">
        <v>498</v>
      </c>
      <c t="n" r="C12"/>
      <c t="n" s="6" r="E12">
        <v>324</v>
      </c>
      <c t="n" s="6" r="I12">
        <v>174</v>
      </c>
    </row>
    <row spans="1:9" r="13">
      <c t="s" s="4" r="A13">
        <v>144</v>
      </c>
      <c t="n" s="6" r="B13">
        <v>196563</v>
      </c>
      <c t="n" s="6" r="C13">
        <v>20504</v>
      </c>
      <c t="n" s="6" r="E13">
        <v>45627</v>
      </c>
      <c t="n" s="6" r="F13">
        <v>170318</v>
      </c>
      <c t="n" s="6" r="G13">
        <v>-7524</v>
      </c>
      <c t="n" s="6" r="H13">
        <v>-1075</v>
      </c>
      <c t="n" s="6" r="I13">
        <v>-31287</v>
      </c>
    </row>
    <row spans="1:9" r="14">
      <c t="s" s="3" r="A14">
        <v>136</v>
      </c>
      <c t="n" r="C14"/>
    </row>
    <row spans="1:9" r="15">
      <c t="s" s="4" r="A15">
        <v>88</v>
      </c>
      <c t="n" s="6" r="B15">
        <v>29678</v>
      </c>
      <c t="n" r="C15"/>
      <c t="n" s="6" r="F15">
        <v>29678</v>
      </c>
    </row>
    <row spans="1:9" r="16">
      <c t="s" s="4" r="A16">
        <v>137</v>
      </c>
      <c t="n" s="6" r="B16">
        <v>-2611</v>
      </c>
      <c t="n" r="C16"/>
      <c t="n" s="6" r="G16">
        <v>-2611</v>
      </c>
    </row>
    <row spans="1:9" r="17">
      <c t="s" s="4" r="A17">
        <v>138</v>
      </c>
      <c t="n" s="6" r="B17">
        <v>-1721</v>
      </c>
      <c t="n" r="C17"/>
      <c t="n" s="6" r="G17">
        <v>-1721</v>
      </c>
    </row>
    <row spans="1:9" r="18">
      <c t="s" s="4" r="A18">
        <v>139</v>
      </c>
      <c t="n" s="6" r="B18">
        <v>-10631</v>
      </c>
      <c t="n" r="C18"/>
      <c t="n" s="6" r="F18">
        <v>-10631</v>
      </c>
    </row>
    <row spans="1:9" r="19">
      <c t="s" s="4" r="A19">
        <v>140</v>
      </c>
      <c t="n" s="6" r="B19">
        <v>730</v>
      </c>
      <c t="n" s="6" r="C19">
        <v>19</v>
      </c>
      <c t="n" s="6" r="E19">
        <v>711</v>
      </c>
    </row>
    <row spans="1:9" r="20">
      <c t="s" s="4" r="A20">
        <v>141</v>
      </c>
      <c t="n" s="6" r="B20">
        <v>38</v>
      </c>
      <c t="n" r="C20"/>
      <c t="n" s="6" r="E20">
        <v>38</v>
      </c>
    </row>
    <row spans="1:9" r="21">
      <c t="s" s="4" r="A21">
        <v>142</v>
      </c>
      <c t="n" s="6" r="B21">
        <v>367</v>
      </c>
      <c t="n" r="C21"/>
      <c t="n" s="6" r="E21">
        <v>214</v>
      </c>
      <c t="n" s="6" r="H21">
        <v>153</v>
      </c>
    </row>
    <row spans="1:9" r="22">
      <c t="s" s="4" r="A22">
        <v>143</v>
      </c>
      <c t="n" s="6" r="B22">
        <v>1449</v>
      </c>
      <c t="n" r="C22"/>
      <c t="n" s="6" r="E22">
        <v>1449</v>
      </c>
    </row>
    <row spans="1:9" r="23">
      <c t="s" s="4" r="A23">
        <v>117</v>
      </c>
      <c t="n" s="6" r="B23">
        <v>469</v>
      </c>
      <c t="n" r="C23"/>
      <c t="n" s="6" r="E23">
        <v>314</v>
      </c>
      <c t="n" s="6" r="I23">
        <v>155</v>
      </c>
    </row>
    <row spans="1:9" r="24">
      <c t="s" s="4" r="A24">
        <v>145</v>
      </c>
      <c t="n" s="7" r="B24">
        <v>214331</v>
      </c>
      <c t="n" s="6" r="C24">
        <v>20523</v>
      </c>
      <c t="n" s="6" r="E24">
        <v>48353</v>
      </c>
      <c t="n" s="6" r="F24">
        <v>189365</v>
      </c>
      <c t="n" s="6" r="G24">
        <v>-11856</v>
      </c>
      <c t="n" s="6" r="H24">
        <v>-922</v>
      </c>
      <c t="n" s="6" r="I24">
        <v>-31132</v>
      </c>
    </row>
    <row spans="1:9" r="25">
      <c t="s" s="3" r="A25">
        <v>136</v>
      </c>
      <c t="n" r="C25"/>
    </row>
    <row spans="1:9" r="26">
      <c t="s" s="4" r="A26">
        <v>73</v>
      </c>
      <c t="n" s="7" r="B26">
        <v>1</v>
      </c>
      <c t="n" r="C26"/>
    </row>
    <row spans="1:9" r="27">
      <c t="s" s="4" r="A27">
        <v>88</v>
      </c>
      <c t="n" s="7" r="B27">
        <v>25938</v>
      </c>
      <c t="n" r="C27"/>
      <c t="n" s="6" r="F27">
        <v>25938</v>
      </c>
    </row>
    <row spans="1:9" r="28">
      <c t="s" s="4" r="A28">
        <v>137</v>
      </c>
      <c t="n" s="6" r="B28">
        <v>-77</v>
      </c>
      <c t="n" r="C28"/>
      <c t="n" s="6" r="G28">
        <v>-77</v>
      </c>
    </row>
    <row spans="1:9" r="29">
      <c t="s" s="4" r="A29">
        <v>138</v>
      </c>
      <c t="n" s="6" r="B29">
        <v>-847</v>
      </c>
      <c t="n" r="C29"/>
      <c t="n" s="6" r="G29">
        <v>-847</v>
      </c>
    </row>
    <row spans="1:9" r="30">
      <c t="s" s="4" r="A30">
        <v>139</v>
      </c>
      <c t="n" s="6" r="B30">
        <v>-11259</v>
      </c>
      <c t="n" r="C30"/>
      <c t="n" s="6" r="F30">
        <v>-11259</v>
      </c>
    </row>
    <row spans="1:9" r="31">
      <c t="s" s="4" r="A31">
        <v>140</v>
      </c>
      <c t="n" s="6" r="B31">
        <v>1641</v>
      </c>
      <c t="n" s="6" r="C31">
        <v>28</v>
      </c>
      <c t="n" s="6" r="E31">
        <v>1546</v>
      </c>
      <c t="n" s="6" r="I31">
        <v>67</v>
      </c>
    </row>
    <row spans="1:9" r="32">
      <c t="s" s="4" r="A32">
        <v>141</v>
      </c>
      <c t="n" s="6" r="B32">
        <v>141</v>
      </c>
      <c t="n" r="C32"/>
      <c t="n" s="6" r="E32">
        <v>141</v>
      </c>
    </row>
    <row spans="1:9" r="33">
      <c t="s" s="4" r="A33">
        <v>142</v>
      </c>
      <c t="n" s="6" r="B33">
        <v>396</v>
      </c>
      <c t="n" r="C33"/>
      <c t="n" s="6" r="E33">
        <v>242</v>
      </c>
      <c t="n" s="6" r="H33">
        <v>154</v>
      </c>
    </row>
    <row spans="1:9" r="34">
      <c t="s" s="4" r="A34">
        <v>143</v>
      </c>
      <c t="n" s="6" r="B34">
        <v>1541</v>
      </c>
      <c t="n" r="C34"/>
      <c t="n" s="6" r="E34">
        <v>1541</v>
      </c>
    </row>
    <row spans="1:9" r="35">
      <c t="s" s="4" r="A35">
        <v>117</v>
      </c>
      <c t="n" s="6" r="B35">
        <v>470</v>
      </c>
      <c t="n" r="C35"/>
      <c t="n" s="6" r="E35">
        <v>355</v>
      </c>
      <c t="n" s="6" r="I35">
        <v>115</v>
      </c>
    </row>
    <row spans="1:9" r="36">
      <c t="s" s="4" r="A36">
        <v>146</v>
      </c>
      <c t="n" s="7" r="B36">
        <v>232275</v>
      </c>
      <c t="n" s="7" r="C36">
        <v>20551</v>
      </c>
      <c t="n" s="7" r="E36">
        <v>52178</v>
      </c>
      <c t="n" s="7" r="F36">
        <v>204044</v>
      </c>
      <c t="n" s="7" r="G36">
        <v>-12780</v>
      </c>
      <c t="n" s="7" r="H36">
        <v>-768</v>
      </c>
      <c t="n" s="7" r="I36">
        <v>-30950</v>
      </c>
    </row>
    <row spans="1:9" r="37">
      <c t="s" s="3" r="A37">
        <v>136</v>
      </c>
      <c t="n" r="C37"/>
    </row>
    <row spans="1:9" r="38">
      <c t="s" s="4" r="A38">
        <v>73</v>
      </c>
      <c t="n" s="7" r="B38">
        <v>1</v>
      </c>
      <c t="n" r="C38"/>
    </row>
    <row spans="1:9" r="39">
      <c t="n" r="A39"/>
    </row>
    <row spans="1:9" r="40">
      <c t="s" s="4" r="A40">
        <v>131</v>
      </c>
      <c t="s" s="4" r="B40">
        <v>147</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I39"/>
    <mergeCell ref="B40:I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27</v>
      </c>
    </row>
    <row spans="1:3" r="2">
      <c t="s" s="4" r="A2">
        <v>500</v>
      </c>
    </row>
    <row spans="1:3" r="3">
      <c t="s" s="3" r="A3">
        <v>501</v>
      </c>
    </row>
    <row spans="1:3" r="4">
      <c t="s" s="4" r="A4">
        <v>513</v>
      </c>
      <c t="s" s="4" r="B4">
        <v>534</v>
      </c>
      <c t="s" s="4" r="C4">
        <v>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5</v>
      </c>
      <c t="s" s="2" r="B1">
        <v>1</v>
      </c>
    </row>
    <row spans="1:4" r="2">
      <c t="s" s="2" r="B2">
        <v>2</v>
      </c>
      <c t="s" s="2" r="C2">
        <v>27</v>
      </c>
      <c t="s" s="2" r="D2">
        <v>78</v>
      </c>
    </row>
    <row spans="1:4" r="3">
      <c t="s" s="3" r="A3">
        <v>501</v>
      </c>
    </row>
    <row spans="1:4" r="4">
      <c t="s" s="4" r="A4">
        <v>536</v>
      </c>
      <c t="n" s="7" r="B4">
        <v>43603</v>
      </c>
      <c t="n" s="7" r="C4">
        <v>48656</v>
      </c>
      <c t="n" s="7" r="D4">
        <v>49873</v>
      </c>
    </row>
    <row spans="1:4" r="5">
      <c t="s" s="4" r="A5">
        <v>537</v>
      </c>
      <c t="n" s="6" r="B5">
        <v>4600</v>
      </c>
    </row>
    <row spans="1:4" r="6">
      <c t="s" s="4" r="A6">
        <v>538</v>
      </c>
      <c t="n" s="6" r="B6">
        <v>4300</v>
      </c>
    </row>
    <row spans="1:4" r="7">
      <c t="s" s="4" r="A7">
        <v>539</v>
      </c>
      <c t="n" s="6" r="B7">
        <v>3900</v>
      </c>
    </row>
    <row spans="1:4" r="8">
      <c t="s" s="4" r="A8">
        <v>540</v>
      </c>
      <c t="n" s="6" r="B8">
        <v>3600</v>
      </c>
    </row>
    <row spans="1:4" r="9">
      <c t="s" s="4" r="A9">
        <v>541</v>
      </c>
      <c t="n" s="6" r="B9">
        <v>3900</v>
      </c>
    </row>
    <row spans="1:4" r="10">
      <c t="s" s="4" r="A10">
        <v>542</v>
      </c>
      <c t="n" s="6" r="B10">
        <v>14200</v>
      </c>
    </row>
    <row spans="1:4" r="11">
      <c t="s" s="4" r="A11">
        <v>543</v>
      </c>
    </row>
    <row spans="1:4" r="12">
      <c t="s" s="3" r="A12">
        <v>501</v>
      </c>
    </row>
    <row spans="1:4" r="13">
      <c t="s" s="4" r="A13">
        <v>536</v>
      </c>
      <c t="n" s="7" r="B13">
        <v>5614</v>
      </c>
      <c t="n" s="6" r="C13">
        <v>6356</v>
      </c>
    </row>
    <row spans="1:4" r="14">
      <c t="s" s="4" r="A14">
        <v>544</v>
      </c>
      <c t="s" s="4" r="B14">
        <v>545</v>
      </c>
    </row>
    <row spans="1:4" r="15">
      <c t="s" s="4" r="A15">
        <v>546</v>
      </c>
      <c t="s" s="4" r="B15">
        <v>547</v>
      </c>
    </row>
    <row spans="1:4" r="16">
      <c t="s" s="4" r="A16">
        <v>548</v>
      </c>
    </row>
    <row spans="1:4" r="17">
      <c t="s" s="3" r="A17">
        <v>501</v>
      </c>
    </row>
    <row spans="1:4" r="18">
      <c t="s" s="4" r="A18">
        <v>536</v>
      </c>
      <c t="n" s="7" r="B18">
        <v>36954</v>
      </c>
      <c t="n" s="6" r="C18">
        <v>41351</v>
      </c>
    </row>
    <row spans="1:4" r="19">
      <c t="s" s="4" r="A19">
        <v>544</v>
      </c>
      <c t="s" s="4" r="B19">
        <v>545</v>
      </c>
    </row>
    <row spans="1:4" r="20">
      <c t="s" s="4" r="A20">
        <v>546</v>
      </c>
      <c t="s" s="4" r="B20">
        <v>549</v>
      </c>
    </row>
    <row spans="1:4" r="21">
      <c t="s" s="4" r="A21">
        <v>550</v>
      </c>
    </row>
    <row spans="1:4" r="22">
      <c t="s" s="3" r="A22">
        <v>501</v>
      </c>
    </row>
    <row spans="1:4" r="23">
      <c t="s" s="4" r="A23">
        <v>536</v>
      </c>
      <c t="n" s="7" r="B23">
        <v>1035</v>
      </c>
      <c t="n" s="7" r="C23">
        <v>949</v>
      </c>
    </row>
    <row spans="1:4" r="24">
      <c t="s" s="4" r="A24">
        <v>544</v>
      </c>
      <c t="s" s="4" r="B24">
        <v>551</v>
      </c>
    </row>
    <row spans="1:4" r="25">
      <c t="s" s="4" r="A25">
        <v>546</v>
      </c>
      <c t="s" s="4" r="B25">
        <v>3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2</v>
      </c>
      <c t="s" s="2" r="B1">
        <v>2</v>
      </c>
      <c t="s" s="2" r="C1">
        <v>27</v>
      </c>
      <c t="s" s="2" r="D1">
        <v>78</v>
      </c>
    </row>
    <row spans="1:4" r="2">
      <c t="s" s="3" r="A2">
        <v>501</v>
      </c>
    </row>
    <row spans="1:4" r="3">
      <c t="s" s="4" r="A3">
        <v>536</v>
      </c>
      <c t="n" s="7" r="B3">
        <v>43603</v>
      </c>
      <c t="n" s="7" r="C3">
        <v>48656</v>
      </c>
      <c t="n" s="7" r="D3">
        <v>49873</v>
      </c>
    </row>
    <row spans="1:4" r="4">
      <c t="s" s="4" r="A4">
        <v>553</v>
      </c>
      <c t="n" s="6" r="B4">
        <v>45500</v>
      </c>
      <c t="n" s="6" r="C4">
        <v>48200</v>
      </c>
    </row>
    <row spans="1:4" r="5">
      <c t="s" s="4" r="A5">
        <v>543</v>
      </c>
    </row>
    <row spans="1:4" r="6">
      <c t="s" s="3" r="A6">
        <v>501</v>
      </c>
    </row>
    <row spans="1:4" r="7">
      <c t="s" s="4" r="A7">
        <v>536</v>
      </c>
      <c t="n" s="6" r="B7">
        <v>5614</v>
      </c>
      <c t="n" s="6" r="C7">
        <v>6356</v>
      </c>
    </row>
    <row spans="1:4" r="8">
      <c t="s" s="4" r="A8">
        <v>548</v>
      </c>
    </row>
    <row spans="1:4" r="9">
      <c t="s" s="3" r="A9">
        <v>501</v>
      </c>
    </row>
    <row spans="1:4" r="10">
      <c t="s" s="4" r="A10">
        <v>536</v>
      </c>
      <c t="n" s="6" r="B10">
        <v>36954</v>
      </c>
      <c t="n" s="6" r="C10">
        <v>41351</v>
      </c>
    </row>
    <row spans="1:4" r="11">
      <c t="s" s="4" r="A11">
        <v>550</v>
      </c>
    </row>
    <row spans="1:4" r="12">
      <c t="s" s="3" r="A12">
        <v>501</v>
      </c>
    </row>
    <row spans="1:4" r="13">
      <c t="s" s="4" r="A13">
        <v>536</v>
      </c>
      <c t="n" s="6" r="B13">
        <v>1035</v>
      </c>
      <c t="n" s="6" r="C13">
        <v>949</v>
      </c>
    </row>
    <row spans="1:4" r="14">
      <c t="s" s="4" r="A14">
        <v>554</v>
      </c>
    </row>
    <row spans="1:4" r="15">
      <c t="s" s="3" r="A15">
        <v>501</v>
      </c>
    </row>
    <row spans="1:4" r="16">
      <c t="s" s="4" r="A16">
        <v>536</v>
      </c>
      <c t="n" s="6" r="B16">
        <v>1035</v>
      </c>
      <c t="n" s="6" r="C16">
        <v>949</v>
      </c>
    </row>
    <row spans="1:4" r="17">
      <c t="s" s="4" r="A17">
        <v>555</v>
      </c>
    </row>
    <row spans="1:4" r="18">
      <c t="s" s="3" r="A18">
        <v>501</v>
      </c>
    </row>
    <row spans="1:4" r="19">
      <c t="s" s="4" r="A19">
        <v>536</v>
      </c>
      <c t="n" s="6" r="B19">
        <v>0</v>
      </c>
      <c t="n" s="6" r="C19">
        <v>0</v>
      </c>
    </row>
    <row spans="1:4" r="20">
      <c t="s" s="4" r="A20">
        <v>556</v>
      </c>
    </row>
    <row spans="1:4" r="21">
      <c t="s" s="3" r="A21">
        <v>501</v>
      </c>
    </row>
    <row spans="1:4" r="22">
      <c t="s" s="4" r="A22">
        <v>536</v>
      </c>
      <c t="n" s="6" r="B22">
        <v>0</v>
      </c>
      <c t="n" s="6" r="C22">
        <v>0</v>
      </c>
    </row>
    <row spans="1:4" r="23">
      <c t="s" s="4" r="A23">
        <v>557</v>
      </c>
    </row>
    <row spans="1:4" r="24">
      <c t="s" s="3" r="A24">
        <v>501</v>
      </c>
    </row>
    <row spans="1:4" r="25">
      <c t="s" s="4" r="A25">
        <v>536</v>
      </c>
      <c t="n" s="6" r="B25">
        <v>1035</v>
      </c>
      <c t="n" s="6" r="C25">
        <v>949</v>
      </c>
    </row>
    <row spans="1:4" r="26">
      <c t="s" s="4" r="A26">
        <v>558</v>
      </c>
    </row>
    <row spans="1:4" r="27">
      <c t="s" s="3" r="A27">
        <v>501</v>
      </c>
    </row>
    <row spans="1:4" r="28">
      <c t="s" s="4" r="A28">
        <v>536</v>
      </c>
      <c t="n" s="6" r="B28">
        <v>42568</v>
      </c>
      <c t="n" s="6" r="C28">
        <v>47707</v>
      </c>
    </row>
    <row spans="1:4" r="29">
      <c t="s" s="4" r="A29">
        <v>559</v>
      </c>
    </row>
    <row spans="1:4" r="30">
      <c t="s" s="3" r="A30">
        <v>501</v>
      </c>
    </row>
    <row spans="1:4" r="31">
      <c t="s" s="4" r="A31">
        <v>536</v>
      </c>
      <c t="n" s="6" r="B31">
        <v>5614</v>
      </c>
      <c t="n" s="6" r="C31">
        <v>6356</v>
      </c>
    </row>
    <row spans="1:4" r="32">
      <c t="s" s="4" r="A32">
        <v>560</v>
      </c>
    </row>
    <row spans="1:4" r="33">
      <c t="s" s="3" r="A33">
        <v>501</v>
      </c>
    </row>
    <row spans="1:4" r="34">
      <c t="s" s="4" r="A34">
        <v>536</v>
      </c>
      <c t="n" s="6" r="B34">
        <v>36954</v>
      </c>
      <c t="n" s="6" r="C34">
        <v>41351</v>
      </c>
    </row>
    <row spans="1:4" r="35">
      <c t="s" s="4" r="A35">
        <v>561</v>
      </c>
    </row>
    <row spans="1:4" r="36">
      <c t="s" s="3" r="A36">
        <v>501</v>
      </c>
    </row>
    <row spans="1:4" r="37">
      <c t="s" s="4" r="A37">
        <v>536</v>
      </c>
      <c t="n" s="6" r="B37">
        <v>0</v>
      </c>
      <c t="n" s="6" r="C37">
        <v>0</v>
      </c>
    </row>
    <row spans="1:4" r="38">
      <c t="s" s="4" r="A38">
        <v>562</v>
      </c>
    </row>
    <row spans="1:4" r="39">
      <c t="s" s="3" r="A39">
        <v>501</v>
      </c>
    </row>
    <row spans="1:4" r="40">
      <c t="s" s="4" r="A40">
        <v>536</v>
      </c>
      <c t="n" s="6" r="B40">
        <v>0</v>
      </c>
      <c t="n" s="6" r="C40">
        <v>0</v>
      </c>
    </row>
    <row spans="1:4" r="41">
      <c t="s" s="4" r="A41">
        <v>563</v>
      </c>
    </row>
    <row spans="1:4" r="42">
      <c t="s" s="3" r="A42">
        <v>501</v>
      </c>
    </row>
    <row spans="1:4" r="43">
      <c t="s" s="4" r="A43">
        <v>536</v>
      </c>
      <c t="n" s="6" r="B43">
        <v>0</v>
      </c>
      <c t="n" s="6" r="C43">
        <v>0</v>
      </c>
    </row>
    <row spans="1:4" r="44">
      <c t="s" s="4" r="A44">
        <v>564</v>
      </c>
    </row>
    <row spans="1:4" r="45">
      <c t="s" s="3" r="A45">
        <v>501</v>
      </c>
    </row>
    <row spans="1:4" r="46">
      <c t="s" s="4" r="A46">
        <v>536</v>
      </c>
      <c t="n" s="6" r="B46">
        <v>0</v>
      </c>
      <c t="n" s="6" r="C46">
        <v>0</v>
      </c>
    </row>
    <row spans="1:4" r="47">
      <c t="s" s="4" r="A47">
        <v>565</v>
      </c>
    </row>
    <row spans="1:4" r="48">
      <c t="s" s="3" r="A48">
        <v>501</v>
      </c>
    </row>
    <row spans="1:4" r="49">
      <c t="s" s="4" r="A49">
        <v>536</v>
      </c>
      <c t="n" s="7" r="B49">
        <v>0</v>
      </c>
      <c t="n" s="7" r="C49">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6</v>
      </c>
      <c t="s" s="2" r="B1">
        <v>1</v>
      </c>
    </row>
    <row spans="1:4" r="2">
      <c t="s" s="2" r="B2">
        <v>2</v>
      </c>
      <c t="s" s="2" r="C2">
        <v>27</v>
      </c>
      <c t="s" s="2" r="D2">
        <v>78</v>
      </c>
    </row>
    <row spans="1:4" r="3">
      <c t="s" s="3" r="A3">
        <v>567</v>
      </c>
    </row>
    <row spans="1:4" r="4">
      <c t="s" s="4" r="A4">
        <v>568</v>
      </c>
      <c t="n" s="9" r="B4">
        <v>0.2</v>
      </c>
      <c t="n" s="9" r="C4">
        <v>0.3</v>
      </c>
      <c t="n" s="9" r="D4">
        <v>0.2</v>
      </c>
    </row>
    <row spans="1:4" r="5">
      <c t="s" s="4" r="A5">
        <v>569</v>
      </c>
      <c t="n" s="9" r="B5">
        <v>1.6</v>
      </c>
      <c t="n" s="9" r="C5">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0</v>
      </c>
      <c t="s" s="2" r="B1">
        <v>1</v>
      </c>
    </row>
    <row spans="1:4" r="2">
      <c t="s" s="2" r="B2">
        <v>2</v>
      </c>
      <c t="s" s="2" r="C2">
        <v>27</v>
      </c>
      <c t="s" s="2" r="D2">
        <v>78</v>
      </c>
    </row>
    <row spans="1:4" r="3">
      <c t="s" s="3" r="A3">
        <v>501</v>
      </c>
    </row>
    <row spans="1:4" r="4">
      <c t="s" s="4" r="A4">
        <v>507</v>
      </c>
      <c t="n" s="7" r="B4">
        <v>147</v>
      </c>
      <c t="n" s="7" r="C4">
        <v>130</v>
      </c>
      <c t="n" s="7" r="D4">
        <v>154</v>
      </c>
    </row>
    <row spans="1:4" r="5">
      <c t="s" s="4" r="A5">
        <v>508</v>
      </c>
      <c t="n" s="6" r="B5">
        <v>251</v>
      </c>
      <c t="n" s="6" r="C5">
        <v>269</v>
      </c>
      <c t="n" s="6" r="D5">
        <v>255</v>
      </c>
    </row>
    <row spans="1:4" r="6">
      <c t="s" s="4" r="A6">
        <v>571</v>
      </c>
      <c t="n" s="6" r="B6">
        <v>53</v>
      </c>
      <c t="n" s="6" r="C6">
        <v>161</v>
      </c>
      <c t="n" s="6" r="D6">
        <v>161</v>
      </c>
    </row>
    <row spans="1:4" r="7">
      <c t="s" s="4" r="A7">
        <v>511</v>
      </c>
      <c t="n" s="7" r="B7">
        <v>451</v>
      </c>
      <c t="n" s="7" r="C7">
        <v>560</v>
      </c>
      <c t="n" s="7" r="D7">
        <v>5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27</v>
      </c>
      <c t="s" s="2" r="D2">
        <v>78</v>
      </c>
    </row>
    <row spans="1:4" r="3">
      <c t="s" s="4" r="A3">
        <v>503</v>
      </c>
    </row>
    <row spans="1:4" r="4">
      <c t="s" s="3" r="A4">
        <v>501</v>
      </c>
    </row>
    <row spans="1:4" r="5">
      <c t="s" s="4" r="A5">
        <v>513</v>
      </c>
      <c t="s" s="4" r="B5">
        <v>573</v>
      </c>
      <c t="s" s="4" r="C5">
        <v>574</v>
      </c>
      <c t="s" s="4" r="D5">
        <v>5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27</v>
      </c>
      <c t="s" s="2" r="D2">
        <v>78</v>
      </c>
    </row>
    <row spans="1:4" r="3">
      <c t="s" s="3" r="A3">
        <v>521</v>
      </c>
    </row>
    <row spans="1:4" r="4">
      <c t="s" s="4" r="A4">
        <v>522</v>
      </c>
      <c t="n" s="7" r="B4">
        <v>6767</v>
      </c>
      <c t="n" s="7" r="C4">
        <v>6376</v>
      </c>
    </row>
    <row spans="1:4" r="5">
      <c t="s" s="4" r="A5">
        <v>507</v>
      </c>
      <c t="n" s="6" r="B5">
        <v>147</v>
      </c>
      <c t="n" s="6" r="C5">
        <v>130</v>
      </c>
      <c t="n" s="7" r="D5">
        <v>154</v>
      </c>
    </row>
    <row spans="1:4" r="6">
      <c t="s" s="4" r="A6">
        <v>577</v>
      </c>
      <c t="n" s="6" r="B6">
        <v>251</v>
      </c>
      <c t="n" s="6" r="C6">
        <v>269</v>
      </c>
      <c t="n" s="6" r="D6">
        <v>255</v>
      </c>
    </row>
    <row spans="1:4" r="7">
      <c t="s" s="4" r="A7">
        <v>578</v>
      </c>
      <c t="n" s="6" r="B7">
        <v>-812</v>
      </c>
      <c t="n" s="6" r="C7">
        <v>462</v>
      </c>
    </row>
    <row spans="1:4" r="8">
      <c t="s" s="4" r="A8">
        <v>579</v>
      </c>
      <c t="n" s="6" r="B8">
        <v>628</v>
      </c>
      <c t="n" s="6" r="C8">
        <v>708</v>
      </c>
    </row>
    <row spans="1:4" r="9">
      <c t="s" s="4" r="A9">
        <v>524</v>
      </c>
      <c t="n" s="6" r="B9">
        <v>-881</v>
      </c>
      <c t="n" s="6" r="C9">
        <v>-1178</v>
      </c>
    </row>
    <row spans="1:4" r="10">
      <c t="s" s="4" r="A10">
        <v>525</v>
      </c>
      <c t="n" s="7" r="B10">
        <v>6100</v>
      </c>
      <c t="n" s="7" r="C10">
        <v>6767</v>
      </c>
      <c t="n" s="7" r="D10">
        <v>63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27</v>
      </c>
    </row>
    <row spans="1:3" r="2">
      <c t="s" s="3" r="A2">
        <v>501</v>
      </c>
    </row>
    <row spans="1:3" r="3">
      <c t="s" s="4" r="A3">
        <v>531</v>
      </c>
      <c t="n" s="7" r="B3">
        <v>6100</v>
      </c>
      <c t="n" s="7" r="C3">
        <v>6767</v>
      </c>
    </row>
    <row spans="1:3" r="4">
      <c t="s" s="4" r="A4">
        <v>53</v>
      </c>
    </row>
    <row spans="1:3" r="5">
      <c t="s" s="3" r="A5">
        <v>501</v>
      </c>
    </row>
    <row spans="1:3" r="6">
      <c t="s" s="4" r="A6">
        <v>531</v>
      </c>
      <c t="n" s="6" r="B6">
        <v>391</v>
      </c>
      <c t="n" s="6" r="C6">
        <v>425</v>
      </c>
    </row>
    <row spans="1:3" r="7">
      <c t="s" s="4" r="A7">
        <v>58</v>
      </c>
    </row>
    <row spans="1:3" r="8">
      <c t="s" s="3" r="A8">
        <v>501</v>
      </c>
    </row>
    <row spans="1:3" r="9">
      <c t="s" s="4" r="A9">
        <v>531</v>
      </c>
      <c t="n" s="7" r="B9">
        <v>5709</v>
      </c>
      <c t="n" s="7" r="C9">
        <v>63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27</v>
      </c>
    </row>
    <row spans="1:3" r="2">
      <c t="s" s="3" r="A2">
        <v>501</v>
      </c>
    </row>
    <row spans="1:3" r="3">
      <c t="s" s="4" r="A3">
        <v>513</v>
      </c>
      <c t="s" s="4" r="B3">
        <v>582</v>
      </c>
      <c t="s" s="4" r="C3">
        <v>573</v>
      </c>
    </row>
    <row spans="1:3" r="4">
      <c t="s" s="4" r="A4">
        <v>537</v>
      </c>
      <c t="n" s="9" r="B4">
        <v>0.4</v>
      </c>
    </row>
    <row spans="1:3" r="5">
      <c t="s" s="4" r="A5">
        <v>538</v>
      </c>
      <c t="n" s="10" r="B5">
        <v>0.4</v>
      </c>
    </row>
    <row spans="1:3" r="6">
      <c t="s" s="4" r="A6">
        <v>539</v>
      </c>
      <c t="n" s="10" r="B6">
        <v>0.4</v>
      </c>
    </row>
    <row spans="1:3" r="7">
      <c t="s" s="4" r="A7">
        <v>540</v>
      </c>
      <c t="n" s="10" r="B7">
        <v>0.4</v>
      </c>
    </row>
    <row spans="1:3" r="8">
      <c t="s" s="4" r="A8">
        <v>541</v>
      </c>
      <c t="n" s="10" r="B8">
        <v>0.4</v>
      </c>
    </row>
    <row spans="1:3" r="9">
      <c t="s" s="4" r="A9">
        <v>542</v>
      </c>
      <c t="n" s="9" r="B9">
        <v>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3</v>
      </c>
      <c t="s" s="2" r="B1">
        <v>1</v>
      </c>
    </row>
    <row spans="1:5" r="2">
      <c t="s" s="2" r="B2">
        <v>2</v>
      </c>
      <c t="s" s="2" r="C2">
        <v>27</v>
      </c>
      <c t="s" s="2" r="D2">
        <v>78</v>
      </c>
      <c t="s" s="2" r="E2">
        <v>584</v>
      </c>
    </row>
    <row spans="1:5" r="3">
      <c t="s" s="3" r="A3">
        <v>585</v>
      </c>
    </row>
    <row spans="1:5" r="4">
      <c t="s" s="4" r="A4">
        <v>586</v>
      </c>
      <c t="n" s="7" r="B4">
        <v>800</v>
      </c>
      <c t="n" s="7" r="E4">
        <v>1500</v>
      </c>
    </row>
    <row spans="1:5" r="5">
      <c t="s" s="4" r="A5">
        <v>587</v>
      </c>
      <c t="n" s="6" r="B5">
        <v>154</v>
      </c>
      <c t="n" s="7" r="C5">
        <v>154</v>
      </c>
      <c t="n" s="7" r="D5">
        <v>154</v>
      </c>
    </row>
    <row spans="1:5" r="6">
      <c t="s" s="4" r="A6">
        <v>588</v>
      </c>
    </row>
    <row spans="1:5" r="7">
      <c t="s" s="3" r="A7">
        <v>585</v>
      </c>
    </row>
    <row spans="1:5" r="8">
      <c t="s" s="4" r="A8">
        <v>589</v>
      </c>
      <c t="n" s="6" r="E8">
        <v>500</v>
      </c>
    </row>
    <row spans="1:5" r="9">
      <c t="s" s="4" r="A9">
        <v>590</v>
      </c>
      <c t="n" s="6" r="E9">
        <v>1000</v>
      </c>
    </row>
    <row spans="1:5" r="10">
      <c t="s" s="4" r="A10">
        <v>586</v>
      </c>
      <c t="n" s="7" r="B10">
        <v>800</v>
      </c>
      <c t="n" s="7" r="E10">
        <v>1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27</v>
      </c>
      <c t="s" s="2" r="D2">
        <v>78</v>
      </c>
    </row>
    <row spans="1:4" r="3">
      <c t="s" s="4" r="A3">
        <v>132</v>
      </c>
    </row>
    <row spans="1:4" r="4">
      <c t="s" s="4" r="A4">
        <v>149</v>
      </c>
      <c t="n" s="7" r="B4">
        <v>-122</v>
      </c>
      <c t="n" s="7" r="C4">
        <v>-1381</v>
      </c>
      <c t="n" s="7" r="D4">
        <v>-3826</v>
      </c>
    </row>
    <row spans="1:4" r="5">
      <c t="s" s="4" r="A5">
        <v>65</v>
      </c>
    </row>
    <row spans="1:4" r="6">
      <c t="s" s="4" r="A6">
        <v>150</v>
      </c>
      <c t="n" s="8" r="B6">
        <v>0.78</v>
      </c>
      <c t="n" s="9" r="C6">
        <v>0.6</v>
      </c>
      <c t="n" s="9" r="D6">
        <v>0.7</v>
      </c>
    </row>
    <row spans="1:4" r="7">
      <c t="s" s="4" r="A7">
        <v>64</v>
      </c>
    </row>
    <row spans="1:4" r="8">
      <c t="s" s="4" r="A8">
        <v>151</v>
      </c>
      <c t="n" s="6" r="B8">
        <v>35</v>
      </c>
      <c t="n" s="6" r="C8">
        <v>30</v>
      </c>
      <c t="n" s="6" r="D8">
        <v>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1</v>
      </c>
      <c t="s" s="2" r="B1">
        <v>1</v>
      </c>
    </row>
    <row spans="1:4" r="2">
      <c t="s" s="2" r="B2">
        <v>2</v>
      </c>
      <c t="s" s="2" r="C2">
        <v>27</v>
      </c>
      <c t="s" s="2" r="D2">
        <v>78</v>
      </c>
    </row>
    <row spans="1:4" r="3">
      <c t="s" s="3" r="A3">
        <v>592</v>
      </c>
    </row>
    <row spans="1:4" r="4">
      <c t="s" s="4" r="A4">
        <v>593</v>
      </c>
      <c t="n" s="6" r="B4">
        <v>10157</v>
      </c>
      <c t="n" s="6" r="C4">
        <v>11077</v>
      </c>
      <c t="n" s="6" r="D4">
        <v>9918</v>
      </c>
    </row>
    <row spans="1:4" r="5">
      <c t="s" s="4" r="A5">
        <v>594</v>
      </c>
      <c t="n" s="6" r="B5">
        <v>62205</v>
      </c>
      <c t="n" s="6" r="C5">
        <v>72362</v>
      </c>
      <c t="n" s="6" r="D5">
        <v>83439</v>
      </c>
    </row>
    <row spans="1:4" r="6">
      <c t="s" s="4" r="A6">
        <v>595</v>
      </c>
      <c t="n" s="9" r="B6">
        <v>3.6</v>
      </c>
      <c t="n" s="9" r="C6">
        <v>4.3</v>
      </c>
      <c t="n" s="9" r="D6">
        <v>4.5</v>
      </c>
    </row>
    <row spans="1:4" r="7">
      <c t="s" s="4" r="A7">
        <v>568</v>
      </c>
      <c t="n" s="10" r="B7">
        <v>0.4</v>
      </c>
      <c t="n" s="9" r="C7">
        <v>0.3</v>
      </c>
      <c t="n" s="9" r="D7">
        <v>0.3</v>
      </c>
    </row>
    <row spans="1:4" r="8">
      <c t="s" s="4" r="A8">
        <v>596</v>
      </c>
    </row>
    <row spans="1:4" r="9">
      <c t="s" s="3" r="A9">
        <v>592</v>
      </c>
    </row>
    <row spans="1:4" r="10">
      <c t="s" s="4" r="A10">
        <v>568</v>
      </c>
      <c t="n" s="9" r="B10">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7</v>
      </c>
      <c t="s" s="2" r="B1">
        <v>1</v>
      </c>
    </row>
    <row spans="1:4" r="2">
      <c t="s" s="2" r="B2">
        <v>2</v>
      </c>
      <c t="s" s="2" r="C2">
        <v>27</v>
      </c>
      <c t="s" s="2" r="D2">
        <v>78</v>
      </c>
    </row>
    <row spans="1:4" r="3">
      <c t="s" s="3" r="A3">
        <v>501</v>
      </c>
    </row>
    <row spans="1:4" r="4">
      <c t="s" s="4" r="A4">
        <v>568</v>
      </c>
      <c t="n" s="9" r="B4">
        <v>0.4</v>
      </c>
      <c t="n" s="9" r="C4">
        <v>0.3</v>
      </c>
      <c t="n" s="9" r="D4">
        <v>0.3</v>
      </c>
    </row>
    <row spans="1:4" r="5">
      <c t="s" s="4" r="A5">
        <v>598</v>
      </c>
      <c t="s" s="4" r="B5">
        <v>599</v>
      </c>
    </row>
    <row spans="1:4" r="6">
      <c t="s" s="4" r="A6">
        <v>600</v>
      </c>
      <c t="s" s="4" r="B6">
        <v>601</v>
      </c>
    </row>
    <row spans="1:4" r="7">
      <c t="s" s="4" r="A7">
        <v>602</v>
      </c>
      <c t="s" s="4" r="B7">
        <v>6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1</v>
      </c>
    </row>
    <row spans="1:4" r="2">
      <c t="s" s="2" r="B2">
        <v>2</v>
      </c>
      <c t="s" s="2" r="C2">
        <v>27</v>
      </c>
      <c t="s" s="2" r="D2">
        <v>78</v>
      </c>
    </row>
    <row spans="1:4" r="3">
      <c t="s" s="3" r="A3">
        <v>187</v>
      </c>
    </row>
    <row spans="1:4" r="4">
      <c t="s" s="4" r="A4">
        <v>605</v>
      </c>
      <c t="n" s="7" r="B4">
        <v>39447</v>
      </c>
      <c t="n" s="7" r="C4">
        <v>41022</v>
      </c>
      <c t="n" s="7" r="D4">
        <v>34687</v>
      </c>
    </row>
    <row spans="1:4" r="5">
      <c t="s" s="4" r="A5">
        <v>606</v>
      </c>
      <c t="n" s="6" r="B5">
        <v>1705</v>
      </c>
      <c t="n" s="6" r="C5">
        <v>3890</v>
      </c>
      <c t="n" s="6" r="D5">
        <v>3322</v>
      </c>
    </row>
    <row spans="1:4" r="6">
      <c t="s" s="4" r="A6">
        <v>86</v>
      </c>
      <c t="n" s="7" r="B6">
        <v>41152</v>
      </c>
      <c t="n" s="7" r="C6">
        <v>44912</v>
      </c>
      <c t="n" s="7" r="D6">
        <v>380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7</v>
      </c>
      <c t="s" s="2" r="B1">
        <v>1</v>
      </c>
    </row>
    <row spans="1:4" r="2">
      <c t="s" s="2" r="B2">
        <v>2</v>
      </c>
      <c t="s" s="2" r="C2">
        <v>27</v>
      </c>
      <c t="s" s="2" r="D2">
        <v>78</v>
      </c>
    </row>
    <row spans="1:4" r="3">
      <c t="s" s="3" r="A3">
        <v>608</v>
      </c>
    </row>
    <row spans="1:4" r="4">
      <c t="s" s="4" r="A4">
        <v>609</v>
      </c>
      <c t="n" s="7" r="B4">
        <v>15324</v>
      </c>
      <c t="n" s="7" r="C4">
        <v>14362</v>
      </c>
      <c t="n" s="7" r="D4">
        <v>12630</v>
      </c>
    </row>
    <row spans="1:4" r="5">
      <c t="s" s="4" r="A5">
        <v>610</v>
      </c>
      <c t="n" s="6" r="B5">
        <v>2227</v>
      </c>
      <c t="n" s="6" r="C5">
        <v>1086</v>
      </c>
      <c t="n" s="6" r="D5">
        <v>2394</v>
      </c>
    </row>
    <row spans="1:4" r="6">
      <c t="s" s="4" r="A6">
        <v>606</v>
      </c>
      <c t="n" s="6" r="B6">
        <v>686</v>
      </c>
      <c t="n" s="6" r="C6">
        <v>1120</v>
      </c>
      <c t="n" s="6" r="D6">
        <v>802</v>
      </c>
    </row>
    <row spans="1:4" r="7">
      <c t="s" s="3" r="A7">
        <v>611</v>
      </c>
    </row>
    <row spans="1:4" r="8">
      <c t="s" s="4" r="A8">
        <v>609</v>
      </c>
      <c t="n" s="6" r="B8">
        <v>-2568</v>
      </c>
      <c t="n" s="6" r="C8">
        <v>-1323</v>
      </c>
      <c t="n" s="6" r="D8">
        <v>-2174</v>
      </c>
    </row>
    <row spans="1:4" r="9">
      <c t="s" s="4" r="A9">
        <v>610</v>
      </c>
      <c t="n" s="6" r="B9">
        <v>-353</v>
      </c>
      <c t="n" s="6" r="C9">
        <v>208</v>
      </c>
      <c t="n" s="6" r="D9">
        <v>-228</v>
      </c>
    </row>
    <row spans="1:4" r="10">
      <c t="s" s="4" r="A10">
        <v>606</v>
      </c>
      <c t="n" s="6" r="B10">
        <v>-102</v>
      </c>
      <c t="n" s="6" r="C10">
        <v>-219</v>
      </c>
      <c t="n" s="6" r="D10">
        <v>-32</v>
      </c>
    </row>
    <row spans="1:4" r="11">
      <c t="s" s="4" r="A11">
        <v>87</v>
      </c>
      <c t="n" s="7" r="B11">
        <v>15214</v>
      </c>
      <c t="n" s="7" r="C11">
        <v>15234</v>
      </c>
      <c t="n" s="7" r="D11">
        <v>133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v>
      </c>
      <c t="s" s="2" r="C2">
        <v>27</v>
      </c>
      <c t="s" s="2" r="D2">
        <v>78</v>
      </c>
    </row>
    <row spans="1:4" r="3">
      <c t="s" s="3" r="A3">
        <v>187</v>
      </c>
    </row>
    <row spans="1:4" r="4">
      <c t="s" s="4" r="A4">
        <v>613</v>
      </c>
      <c t="n" s="7" r="B4">
        <v>14403</v>
      </c>
      <c t="n" s="7" r="C4">
        <v>15720</v>
      </c>
      <c t="n" s="7" r="D4">
        <v>13303</v>
      </c>
    </row>
    <row spans="1:4" r="5">
      <c t="s" s="4" r="A5">
        <v>614</v>
      </c>
      <c t="n" s="6" r="B5">
        <v>1242</v>
      </c>
      <c t="n" s="6" r="C5">
        <v>841</v>
      </c>
      <c t="n" s="6" r="D5">
        <v>1408</v>
      </c>
    </row>
    <row spans="1:4" r="6">
      <c t="s" s="4" r="A6">
        <v>615</v>
      </c>
      <c t="n" s="6" r="B6">
        <v>-13</v>
      </c>
      <c t="n" s="6" r="C6">
        <v>-454</v>
      </c>
      <c t="n" s="6" r="D6">
        <v>-393</v>
      </c>
    </row>
    <row spans="1:4" r="7">
      <c t="s" s="4" r="A7">
        <v>616</v>
      </c>
      <c t="n" s="6" r="B7">
        <v>-521</v>
      </c>
      <c t="n" s="6" r="C7">
        <v>-675</v>
      </c>
      <c t="n" s="6" r="D7">
        <v>-498</v>
      </c>
    </row>
    <row spans="1:4" r="8">
      <c t="s" s="4" r="A8">
        <v>617</v>
      </c>
      <c t="n" s="6" r="B8">
        <v>103</v>
      </c>
      <c t="n" s="6" r="C8">
        <v>-198</v>
      </c>
      <c t="n" s="6" r="D8">
        <v>-428</v>
      </c>
    </row>
    <row spans="1:4" r="9">
      <c t="s" s="4" r="A9">
        <v>87</v>
      </c>
      <c t="n" s="7" r="B9">
        <v>15214</v>
      </c>
      <c t="n" s="7" r="C9">
        <v>15234</v>
      </c>
      <c t="n" s="7" r="D9">
        <v>133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8</v>
      </c>
      <c t="s" s="2" r="B1">
        <v>2</v>
      </c>
      <c t="s" s="2" r="C1">
        <v>27</v>
      </c>
    </row>
    <row spans="1:3" r="2">
      <c t="s" s="3" r="A2">
        <v>619</v>
      </c>
    </row>
    <row spans="1:3" r="3">
      <c t="s" s="4" r="A3">
        <v>620</v>
      </c>
      <c t="n" s="7" r="B3">
        <v>2979</v>
      </c>
      <c t="n" s="7" r="C3">
        <v>2769</v>
      </c>
    </row>
    <row spans="1:3" r="4">
      <c t="s" s="4" r="A4">
        <v>621</v>
      </c>
      <c t="n" s="6" r="B4">
        <v>1180</v>
      </c>
      <c t="n" s="6" r="C4">
        <v>1105</v>
      </c>
    </row>
    <row spans="1:3" r="5">
      <c t="s" s="4" r="A5">
        <v>52</v>
      </c>
      <c t="n" s="6" r="B5">
        <v>1237</v>
      </c>
      <c t="n" s="6" r="C5">
        <v>694</v>
      </c>
    </row>
    <row spans="1:3" r="6">
      <c t="s" s="4" r="A6">
        <v>622</v>
      </c>
      <c t="n" s="6" r="B6">
        <v>2337</v>
      </c>
      <c t="n" s="6" r="C6">
        <v>2601</v>
      </c>
    </row>
    <row spans="1:3" r="7">
      <c t="s" s="4" r="A7">
        <v>623</v>
      </c>
      <c t="n" s="6" r="B7">
        <v>1193</v>
      </c>
      <c t="n" s="6" r="C7">
        <v>1668</v>
      </c>
    </row>
    <row spans="1:3" r="8">
      <c t="s" s="4" r="A8">
        <v>624</v>
      </c>
      <c t="n" s="6" r="B8">
        <v>1398</v>
      </c>
      <c t="n" s="6" r="C8">
        <v>1122</v>
      </c>
    </row>
    <row spans="1:3" r="9">
      <c t="s" s="4" r="A9">
        <v>625</v>
      </c>
      <c t="n" s="6" r="B9">
        <v>3969</v>
      </c>
      <c t="n" s="6" r="C9">
        <v>2405</v>
      </c>
    </row>
    <row spans="1:3" r="10">
      <c t="s" s="4" r="A10">
        <v>617</v>
      </c>
      <c t="n" s="6" r="B10">
        <v>856</v>
      </c>
      <c t="n" s="6" r="C10">
        <v>858</v>
      </c>
    </row>
    <row spans="1:3" r="11">
      <c t="s" s="4" r="A11">
        <v>626</v>
      </c>
      <c t="n" s="6" r="B11">
        <v>15149</v>
      </c>
      <c t="n" s="6" r="C11">
        <v>13222</v>
      </c>
    </row>
    <row spans="1:3" r="12">
      <c t="s" s="4" r="A12">
        <v>99</v>
      </c>
      <c t="n" s="6" r="B12">
        <v>4652</v>
      </c>
      <c t="n" s="6" r="C12">
        <v>4570</v>
      </c>
    </row>
    <row spans="1:3" r="13">
      <c t="s" s="4" r="A13">
        <v>100</v>
      </c>
      <c t="n" s="6" r="B13">
        <v>9850</v>
      </c>
      <c t="n" s="6" r="C13">
        <v>10881</v>
      </c>
    </row>
    <row spans="1:3" r="14">
      <c t="s" s="4" r="A14">
        <v>627</v>
      </c>
      <c t="n" s="6" r="B14">
        <v>14502</v>
      </c>
      <c t="n" s="6" r="C14">
        <v>15451</v>
      </c>
    </row>
    <row spans="1:3" r="15">
      <c t="s" s="4" r="A15">
        <v>628</v>
      </c>
      <c t="n" s="6" r="B15">
        <v>647</v>
      </c>
    </row>
    <row spans="1:3" r="16">
      <c t="s" s="4" r="A16">
        <v>628</v>
      </c>
      <c t="n" s="6" r="C16">
        <v>-2229</v>
      </c>
    </row>
    <row spans="1:3" r="17">
      <c t="s" s="4" r="A17">
        <v>629</v>
      </c>
      <c t="n" s="6" r="B17">
        <v>200</v>
      </c>
      <c t="n" s="6" r="C17">
        <v>200</v>
      </c>
    </row>
    <row spans="1:3" r="18">
      <c t="s" s="4" r="A18">
        <v>630</v>
      </c>
      <c t="n" s="6" r="B18">
        <v>21000</v>
      </c>
    </row>
    <row spans="1:3" r="19">
      <c t="s" s="4" r="A19">
        <v>320</v>
      </c>
      <c t="n" s="6" r="B19">
        <v>1200</v>
      </c>
    </row>
    <row spans="1:3" r="20">
      <c t="s" s="4" r="A20">
        <v>631</v>
      </c>
    </row>
    <row spans="1:3" r="21">
      <c t="s" s="3" r="A21">
        <v>619</v>
      </c>
    </row>
    <row spans="1:3" r="22">
      <c t="s" s="4" r="A22">
        <v>632</v>
      </c>
      <c t="n" s="7" r="B22">
        <v>2800</v>
      </c>
      <c t="n" s="7" r="C22">
        <v>41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3</v>
      </c>
      <c t="s" s="2" r="B1">
        <v>1</v>
      </c>
    </row>
    <row spans="1:3" r="2">
      <c t="s" s="2" r="B2">
        <v>2</v>
      </c>
      <c t="s" s="2" r="C2">
        <v>27</v>
      </c>
    </row>
    <row spans="1:3" r="3">
      <c t="s" s="3" r="A3">
        <v>634</v>
      </c>
    </row>
    <row spans="1:3" r="4">
      <c t="s" s="4" r="A4">
        <v>292</v>
      </c>
      <c t="n" s="7" r="B4">
        <v>846</v>
      </c>
      <c t="n" s="7" r="C4">
        <v>880</v>
      </c>
    </row>
    <row spans="1:3" r="5">
      <c t="s" s="4" r="A5">
        <v>635</v>
      </c>
      <c t="n" s="6" r="B5">
        <v>22</v>
      </c>
      <c t="n" s="6" r="C5">
        <v>11</v>
      </c>
    </row>
    <row spans="1:3" r="6">
      <c t="s" s="4" r="A6">
        <v>636</v>
      </c>
      <c t="n" s="6" r="B6">
        <v>166</v>
      </c>
      <c t="n" s="6" r="C6">
        <v>185</v>
      </c>
    </row>
    <row spans="1:3" r="7">
      <c t="s" s="4" r="A7">
        <v>637</v>
      </c>
      <c t="n" s="6" r="B7">
        <v>-347</v>
      </c>
      <c t="n" s="6" r="C7">
        <v>0</v>
      </c>
    </row>
    <row spans="1:3" r="8">
      <c t="s" s="4" r="A8">
        <v>638</v>
      </c>
      <c t="n" s="6" r="B8">
        <v>-154</v>
      </c>
      <c t="n" s="6" r="C8">
        <v>-230</v>
      </c>
    </row>
    <row spans="1:3" r="9">
      <c t="s" s="4" r="A9">
        <v>295</v>
      </c>
      <c t="n" s="6" r="B9">
        <v>533</v>
      </c>
      <c t="n" s="6" r="C9">
        <v>846</v>
      </c>
    </row>
    <row spans="1:3" r="10">
      <c t="s" s="4" r="A10">
        <v>639</v>
      </c>
      <c t="n" s="7" r="B10">
        <v>100</v>
      </c>
      <c t="n" s="7" r="C10">
        <v>1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40</v>
      </c>
      <c t="s" s="2" r="B1">
        <v>2</v>
      </c>
      <c t="s" s="2" r="C1">
        <v>584</v>
      </c>
    </row>
    <row spans="1:3" r="2">
      <c t="s" s="3" r="A2">
        <v>641</v>
      </c>
    </row>
    <row spans="1:3" r="3">
      <c t="s" s="4" r="A3">
        <v>642</v>
      </c>
      <c t="n" s="9" r="B3">
        <v>0.8</v>
      </c>
      <c t="n" s="9" r="C3">
        <v>1.5</v>
      </c>
    </row>
    <row spans="1:3" r="4">
      <c t="s" s="4" r="A4">
        <v>588</v>
      </c>
    </row>
    <row spans="1:3" r="5">
      <c t="s" s="3" r="A5">
        <v>641</v>
      </c>
    </row>
    <row spans="1:3" r="6">
      <c t="s" s="4" r="A6">
        <v>643</v>
      </c>
      <c t="n" s="10" r="C6">
        <v>0.5</v>
      </c>
    </row>
    <row spans="1:3" r="7">
      <c t="s" s="4" r="A7">
        <v>644</v>
      </c>
      <c t="n" s="6" r="C7">
        <v>1</v>
      </c>
    </row>
    <row spans="1:3" r="8">
      <c t="s" s="4" r="A8">
        <v>642</v>
      </c>
      <c t="n" s="9" r="B8">
        <v>0.8</v>
      </c>
      <c t="n" s="9" r="C8">
        <v>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645</v>
      </c>
      <c t="s" s="2" r="B1">
        <v>153</v>
      </c>
      <c t="s" s="2" r="J1">
        <v>1</v>
      </c>
    </row>
    <row spans="1:12" r="2">
      <c t="s" s="2" r="B2">
        <v>403</v>
      </c>
      <c t="s" s="2" r="C2">
        <v>646</v>
      </c>
      <c t="s" s="2" r="D2">
        <v>647</v>
      </c>
      <c t="s" s="2" r="E2">
        <v>648</v>
      </c>
      <c t="s" s="2" r="F2">
        <v>405</v>
      </c>
      <c t="s" s="2" r="G2">
        <v>649</v>
      </c>
      <c t="s" s="2" r="H2">
        <v>650</v>
      </c>
      <c t="s" s="2" r="I2">
        <v>651</v>
      </c>
      <c t="s" s="2" r="J2">
        <v>652</v>
      </c>
      <c t="s" s="2" r="K2">
        <v>405</v>
      </c>
      <c t="s" s="2" r="L2">
        <v>653</v>
      </c>
    </row>
    <row spans="1:12" r="3">
      <c t="s" s="3" r="A3">
        <v>654</v>
      </c>
    </row>
    <row spans="1:12" r="4">
      <c t="s" s="4" r="A4">
        <v>655</v>
      </c>
      <c t="n" s="6" r="J4">
        <v>1</v>
      </c>
    </row>
    <row spans="1:12" r="5">
      <c t="s" s="4" r="A5">
        <v>656</v>
      </c>
      <c t="n" s="7" r="B5">
        <v>95770</v>
      </c>
      <c t="n" s="7" r="C5">
        <v>99388</v>
      </c>
      <c t="n" s="7" r="D5">
        <v>98896</v>
      </c>
      <c t="n" s="7" r="E5">
        <v>83644</v>
      </c>
      <c t="n" s="7" r="F5">
        <v>89339</v>
      </c>
      <c t="n" s="7" r="G5">
        <v>96271</v>
      </c>
      <c t="n" s="7" r="H5">
        <v>95662</v>
      </c>
      <c t="n" s="7" r="I5">
        <v>83496</v>
      </c>
      <c t="n" s="7" r="J5">
        <v>377698</v>
      </c>
      <c t="n" s="7" r="K5">
        <v>364768</v>
      </c>
      <c t="n" s="7" r="L5">
        <v>334122</v>
      </c>
    </row>
    <row spans="1:12" r="6">
      <c t="s" s="4" r="A6">
        <v>657</v>
      </c>
      <c t="n" s="6" r="B6">
        <v>90920</v>
      </c>
      <c t="n" s="6" r="F6">
        <v>81806</v>
      </c>
      <c t="n" s="6" r="J6">
        <v>90920</v>
      </c>
      <c t="n" s="6" r="K6">
        <v>81806</v>
      </c>
    </row>
    <row spans="1:12" r="7">
      <c t="s" s="4" r="A7">
        <v>658</v>
      </c>
      <c t="n" s="6" r="B7">
        <v>355480</v>
      </c>
      <c t="n" s="6" r="F7">
        <v>341158</v>
      </c>
      <c t="n" s="6" r="J7">
        <v>355480</v>
      </c>
      <c t="n" s="6" r="K7">
        <v>341158</v>
      </c>
    </row>
    <row spans="1:12" r="8">
      <c t="s" s="4" r="A8">
        <v>659</v>
      </c>
    </row>
    <row spans="1:12" r="9">
      <c t="s" s="3" r="A9">
        <v>654</v>
      </c>
    </row>
    <row spans="1:12" r="10">
      <c t="s" s="4" r="A10">
        <v>656</v>
      </c>
      <c t="n" s="6" r="J10">
        <v>322535</v>
      </c>
      <c t="n" s="6" r="K10">
        <v>309651</v>
      </c>
      <c t="n" s="6" r="L10">
        <v>290019</v>
      </c>
    </row>
    <row spans="1:12" r="11">
      <c t="s" s="4" r="A11">
        <v>657</v>
      </c>
      <c t="n" s="6" r="B11">
        <v>53615</v>
      </c>
      <c t="n" s="6" r="F11">
        <v>46521</v>
      </c>
      <c t="n" s="6" r="J11">
        <v>53615</v>
      </c>
      <c t="n" s="6" r="K11">
        <v>46521</v>
      </c>
    </row>
    <row spans="1:12" r="12">
      <c t="s" s="4" r="A12">
        <v>658</v>
      </c>
      <c t="n" s="6" r="B12">
        <v>289447</v>
      </c>
      <c t="n" s="6" r="F12">
        <v>278094</v>
      </c>
      <c t="n" s="6" r="J12">
        <v>289447</v>
      </c>
      <c t="n" s="6" r="K12">
        <v>278094</v>
      </c>
    </row>
    <row spans="1:12" r="13">
      <c t="s" s="4" r="A13">
        <v>660</v>
      </c>
    </row>
    <row spans="1:12" r="14">
      <c t="s" s="3" r="A14">
        <v>654</v>
      </c>
    </row>
    <row spans="1:12" r="15">
      <c t="s" s="4" r="A15">
        <v>656</v>
      </c>
      <c t="n" s="6" r="J15">
        <v>8299</v>
      </c>
      <c t="n" s="6" r="K15">
        <v>10647</v>
      </c>
      <c t="n" s="6" r="L15">
        <v>8085</v>
      </c>
    </row>
    <row spans="1:12" r="16">
      <c t="s" s="4" r="A16">
        <v>661</v>
      </c>
    </row>
    <row spans="1:12" r="17">
      <c t="s" s="3" r="A17">
        <v>654</v>
      </c>
    </row>
    <row spans="1:12" r="18">
      <c t="s" s="4" r="A18">
        <v>656</v>
      </c>
      <c t="n" s="6" r="J18">
        <v>9095</v>
      </c>
      <c t="n" s="6" r="K18">
        <v>12092</v>
      </c>
      <c t="n" s="6" r="L18">
        <v>8514</v>
      </c>
    </row>
    <row spans="1:12" r="19">
      <c t="s" s="4" r="A19">
        <v>662</v>
      </c>
    </row>
    <row spans="1:12" r="20">
      <c t="s" s="3" r="A20">
        <v>654</v>
      </c>
    </row>
    <row spans="1:12" r="21">
      <c t="s" s="4" r="A21">
        <v>656</v>
      </c>
      <c t="n" s="6" r="J21">
        <v>17036</v>
      </c>
      <c t="n" s="6" r="K21">
        <v>19448</v>
      </c>
      <c t="n" s="6" r="L21">
        <v>15677</v>
      </c>
    </row>
    <row spans="1:12" r="22">
      <c t="s" s="4" r="A22">
        <v>657</v>
      </c>
      <c t="n" s="6" r="B22">
        <v>15676</v>
      </c>
      <c t="n" s="6" r="F22">
        <v>13873</v>
      </c>
      <c t="n" s="6" r="J22">
        <v>15676</v>
      </c>
      <c t="n" s="6" r="K22">
        <v>13873</v>
      </c>
    </row>
    <row spans="1:12" r="23">
      <c t="s" s="4" r="A23">
        <v>658</v>
      </c>
      <c t="n" s="6" r="B23">
        <v>40813</v>
      </c>
      <c t="n" s="6" r="F23">
        <v>38453</v>
      </c>
      <c t="n" s="6" r="J23">
        <v>40813</v>
      </c>
      <c t="n" s="6" r="K23">
        <v>38453</v>
      </c>
    </row>
    <row spans="1:12" r="24">
      <c t="s" s="4" r="A24">
        <v>663</v>
      </c>
    </row>
    <row spans="1:12" r="25">
      <c t="s" s="3" r="A25">
        <v>654</v>
      </c>
    </row>
    <row spans="1:12" r="26">
      <c t="s" s="4" r="A26">
        <v>656</v>
      </c>
      <c t="n" s="6" r="J26">
        <v>8889</v>
      </c>
      <c t="n" s="6" r="K26">
        <v>3941</v>
      </c>
      <c t="n" s="6" r="L26">
        <v>4226</v>
      </c>
    </row>
    <row spans="1:12" r="27">
      <c t="s" s="4" r="A27">
        <v>657</v>
      </c>
      <c t="n" s="6" r="B27">
        <v>21629</v>
      </c>
      <c t="n" s="6" r="F27">
        <v>21412</v>
      </c>
      <c t="n" s="6" r="J27">
        <v>21629</v>
      </c>
      <c t="n" s="6" r="K27">
        <v>21412</v>
      </c>
    </row>
    <row spans="1:12" r="28">
      <c t="s" s="4" r="A28">
        <v>658</v>
      </c>
      <c t="n" s="7" r="B28">
        <v>25220</v>
      </c>
      <c t="n" s="7" r="F28">
        <v>24611</v>
      </c>
      <c t="n" s="6" r="J28">
        <v>25220</v>
      </c>
      <c t="n" s="6" r="K28">
        <v>24611</v>
      </c>
    </row>
    <row spans="1:12" r="29">
      <c t="s" s="4" r="A29">
        <v>664</v>
      </c>
    </row>
    <row spans="1:12" r="30">
      <c t="s" s="3" r="A30">
        <v>654</v>
      </c>
    </row>
    <row spans="1:12" r="31">
      <c t="s" s="4" r="A31">
        <v>656</v>
      </c>
      <c t="n" s="6" r="J31">
        <v>9672</v>
      </c>
      <c t="n" s="6" r="K31">
        <v>6221</v>
      </c>
      <c t="n" s="6" r="L31">
        <v>1604</v>
      </c>
    </row>
    <row spans="1:12" r="32">
      <c t="s" s="4" r="A32">
        <v>617</v>
      </c>
    </row>
    <row spans="1:12" r="33">
      <c t="s" s="3" r="A33">
        <v>654</v>
      </c>
    </row>
    <row spans="1:12" r="34">
      <c t="s" s="4" r="A34">
        <v>656</v>
      </c>
      <c t="n" s="7" r="J34">
        <v>2172</v>
      </c>
      <c t="n" s="7" r="K34">
        <v>2768</v>
      </c>
      <c t="n" s="7" r="L34">
        <v>599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31"/>
    <col customWidth="1" max="5" min="5" width="31"/>
    <col customWidth="1" max="6" min="6" width="42"/>
    <col customWidth="1" max="7" min="7" width="31"/>
    <col customWidth="1" max="8" min="8" width="31"/>
    <col customWidth="1" max="9" min="9" width="31"/>
    <col customWidth="1" max="10" min="10" width="31"/>
    <col customWidth="1" max="11" min="11" width="42"/>
    <col customWidth="1" max="12" min="12" width="42"/>
    <col customWidth="1" max="13" min="13" width="21"/>
  </cols>
  <sheetData>
    <row spans="1:13" r="1">
      <c t="s" s="1" r="A1">
        <v>665</v>
      </c>
      <c t="s" s="2" r="B1">
        <v>153</v>
      </c>
      <c t="s" s="2" r="J1">
        <v>666</v>
      </c>
      <c t="s" s="2" r="K1">
        <v>1</v>
      </c>
    </row>
    <row spans="1:13" r="2">
      <c t="s" s="2" r="B2">
        <v>667</v>
      </c>
      <c t="s" s="2" r="C2">
        <v>668</v>
      </c>
      <c t="s" s="2" r="D2">
        <v>669</v>
      </c>
      <c t="s" s="2" r="E2">
        <v>670</v>
      </c>
      <c t="s" s="2" r="F2">
        <v>671</v>
      </c>
      <c t="s" s="2" r="G2">
        <v>672</v>
      </c>
      <c t="s" s="2" r="H2">
        <v>673</v>
      </c>
      <c t="s" s="2" r="I2">
        <v>674</v>
      </c>
      <c t="s" s="2" r="J2">
        <v>668</v>
      </c>
      <c t="s" s="2" r="K2">
        <v>667</v>
      </c>
      <c t="s" s="2" r="L2">
        <v>671</v>
      </c>
      <c t="s" s="2" r="M2">
        <v>653</v>
      </c>
    </row>
    <row spans="1:13" r="3">
      <c t="s" s="4" r="A3">
        <v>675</v>
      </c>
      <c t="n" s="7" r="B3">
        <v>95770</v>
      </c>
      <c t="n" s="7" r="C3">
        <v>99388</v>
      </c>
      <c t="n" s="7" r="D3">
        <v>98896</v>
      </c>
      <c t="n" s="7" r="E3">
        <v>83644</v>
      </c>
      <c t="n" s="7" r="F3">
        <v>89339</v>
      </c>
      <c t="n" s="7" r="G3">
        <v>96271</v>
      </c>
      <c t="n" s="7" r="H3">
        <v>95662</v>
      </c>
      <c t="n" s="7" r="I3">
        <v>83496</v>
      </c>
      <c t="n" s="7" r="K3">
        <v>377698</v>
      </c>
      <c t="n" s="7" r="L3">
        <v>364768</v>
      </c>
      <c t="n" s="7" r="M3">
        <v>334122</v>
      </c>
    </row>
    <row spans="1:13" r="4">
      <c t="s" s="4" r="A4">
        <v>676</v>
      </c>
      <c t="n" s="6" r="B4">
        <v>34457</v>
      </c>
      <c t="n" s="6" r="C4">
        <v>36101</v>
      </c>
      <c t="n" s="6" r="D4">
        <v>35143</v>
      </c>
      <c t="n" s="6" r="E4">
        <v>30075</v>
      </c>
      <c t="n" s="6" r="F4">
        <v>30895</v>
      </c>
      <c t="n" s="6" r="G4">
        <v>36465</v>
      </c>
      <c t="n" s="6" r="H4">
        <v>34831</v>
      </c>
      <c t="n" s="6" r="I4">
        <v>28951</v>
      </c>
      <c t="n" s="6" r="K4">
        <v>135776</v>
      </c>
      <c t="n" s="6" r="L4">
        <v>131142</v>
      </c>
      <c t="n" s="6" r="M4">
        <v>116989</v>
      </c>
    </row>
    <row spans="1:13" r="5">
      <c t="s" s="4" r="A5">
        <v>677</v>
      </c>
      <c t="n" s="7" r="B5">
        <v>5483</v>
      </c>
      <c t="n" s="7" r="C5">
        <v>8327</v>
      </c>
      <c t="n" s="7" r="D5">
        <v>7901</v>
      </c>
      <c t="n" s="7" r="E5">
        <v>4227</v>
      </c>
      <c t="n" s="7" r="F5">
        <v>6001</v>
      </c>
      <c t="n" s="7" r="G5">
        <v>10231</v>
      </c>
      <c t="n" s="7" r="H5">
        <v>8814</v>
      </c>
      <c t="n" s="7" r="I5">
        <v>4632</v>
      </c>
      <c t="n" s="6" r="K5">
        <v>25938</v>
      </c>
      <c t="n" s="7" r="L5">
        <v>29678</v>
      </c>
      <c t="n" s="6" r="M5">
        <v>24617</v>
      </c>
    </row>
    <row spans="1:13" r="6">
      <c t="s" s="4" r="A6">
        <v>678</v>
      </c>
      <c t="n" s="8" r="B6">
        <v>0.38</v>
      </c>
      <c t="n" s="8" r="C6">
        <v>0.58</v>
      </c>
      <c t="n" s="8" r="D6">
        <v>0.55</v>
      </c>
      <c t="n" s="8" r="E6">
        <v>0.29</v>
      </c>
      <c t="n" s="8" r="F6">
        <v>0.42</v>
      </c>
      <c t="n" s="8" r="G6">
        <v>0.71</v>
      </c>
      <c t="n" s="8" r="H6">
        <v>0.62</v>
      </c>
      <c t="n" s="8" r="I6">
        <v>0.33</v>
      </c>
    </row>
    <row spans="1:13" r="7">
      <c t="s" s="4" r="A7">
        <v>679</v>
      </c>
      <c t="n" s="12" r="B7">
        <v>0.38</v>
      </c>
      <c t="n" s="12" r="C7">
        <v>0.58</v>
      </c>
      <c t="n" s="12" r="D7">
        <v>0.55</v>
      </c>
      <c t="n" s="12" r="E7">
        <v>0.29</v>
      </c>
      <c t="n" s="12" r="F7">
        <v>0.42</v>
      </c>
      <c t="n" s="12" r="G7">
        <v>0.71</v>
      </c>
      <c t="n" s="12" r="H7">
        <v>0.61</v>
      </c>
      <c t="n" s="12" r="I7">
        <v>0.32</v>
      </c>
    </row>
    <row spans="1:13" r="8">
      <c t="s" s="4" r="A8">
        <v>680</v>
      </c>
      <c t="n" s="8" r="B8">
        <v>0.2</v>
      </c>
      <c t="n" s="12" r="C8">
        <v>0.2</v>
      </c>
      <c t="n" s="12" r="D8">
        <v>0.19</v>
      </c>
      <c t="n" s="12" r="E8">
        <v>0.19</v>
      </c>
      <c t="n" s="12" r="F8">
        <v>0.19</v>
      </c>
      <c t="n" s="12" r="G8">
        <v>0.19</v>
      </c>
      <c t="n" s="12" r="H8">
        <v>0.18</v>
      </c>
      <c t="n" s="12" r="I8">
        <v>0.18</v>
      </c>
    </row>
    <row spans="1:13" r="9">
      <c t="s" s="4" r="A9">
        <v>681</v>
      </c>
      <c t="n" s="8" r="F9">
        <v>59.35</v>
      </c>
      <c t="n" s="12" r="G9">
        <v>50.45</v>
      </c>
      <c t="n" s="12" r="H9">
        <v>52.65</v>
      </c>
      <c t="n" s="12" r="I9">
        <v>55.1</v>
      </c>
      <c t="n" s="8" r="L9">
        <v>59.35</v>
      </c>
    </row>
    <row spans="1:13" r="10">
      <c t="s" s="4" r="A10">
        <v>682</v>
      </c>
      <c t="n" s="7" r="J10">
        <v>24800</v>
      </c>
      <c t="n" s="6" r="K10">
        <v>35831</v>
      </c>
      <c t="n" s="7" r="L10">
        <v>35735</v>
      </c>
      <c t="n" s="6" r="M10">
        <v>34818</v>
      </c>
    </row>
    <row spans="1:13" r="11">
      <c t="s" s="4" r="A11">
        <v>683</v>
      </c>
      <c t="n" s="7" r="J11">
        <v>-13300</v>
      </c>
      <c t="n" s="7" r="K11">
        <v>-21673</v>
      </c>
      <c t="n" s="7" r="L11">
        <v>-33161</v>
      </c>
      <c t="n" s="7" r="M11">
        <v>-29712</v>
      </c>
    </row>
    <row spans="1:13" r="12">
      <c t="s" s="4" r="A12">
        <v>684</v>
      </c>
      <c t="n" s="6" r="B12">
        <v>948</v>
      </c>
      <c t="n" s="6" r="F12">
        <v>948</v>
      </c>
      <c t="n" s="6" r="K12">
        <v>948</v>
      </c>
      <c t="n" s="6" r="L12">
        <v>948</v>
      </c>
    </row>
    <row spans="1:13" r="13">
      <c t="s" s="4" r="A13">
        <v>168</v>
      </c>
    </row>
    <row spans="1:13" r="14">
      <c t="s" s="4" r="A14">
        <v>681</v>
      </c>
      <c t="n" s="8" r="B14">
        <v>58.59</v>
      </c>
      <c t="n" s="12" r="C14">
        <v>58.06</v>
      </c>
      <c t="n" s="12" r="D14">
        <v>63.49</v>
      </c>
      <c t="n" s="12" r="E14">
        <v>59.94</v>
      </c>
      <c t="n" s="8" r="J14">
        <v>58.06</v>
      </c>
      <c t="n" s="8" r="K14">
        <v>58.59</v>
      </c>
    </row>
    <row spans="1:13" r="15">
      <c t="s" s="4" r="A15">
        <v>685</v>
      </c>
    </row>
    <row spans="1:13" r="16">
      <c t="s" s="4" r="A16">
        <v>681</v>
      </c>
      <c t="n" s="6" r="B16">
        <v>62</v>
      </c>
      <c t="n" s="12" r="C16">
        <v>64.41</v>
      </c>
      <c t="n" s="12" r="D16">
        <v>65.87</v>
      </c>
      <c t="n" s="12" r="E16">
        <v>61.35</v>
      </c>
      <c t="n" s="8" r="F16">
        <v>60.91</v>
      </c>
      <c t="n" s="12" r="G16">
        <v>54.33</v>
      </c>
      <c t="n" s="12" r="H16">
        <v>56.96</v>
      </c>
      <c t="n" s="12" r="I16">
        <v>56.03</v>
      </c>
      <c t="n" s="12" r="J16">
        <v>64.41</v>
      </c>
      <c t="n" s="6" r="K16">
        <v>62</v>
      </c>
      <c t="n" s="8" r="L16">
        <v>60.91</v>
      </c>
    </row>
    <row spans="1:13" r="17">
      <c t="s" s="4" r="A17">
        <v>686</v>
      </c>
    </row>
    <row spans="1:13" r="18">
      <c t="s" s="4" r="A18">
        <v>681</v>
      </c>
      <c t="n" s="8" r="B18">
        <v>55.28</v>
      </c>
      <c t="n" s="8" r="C18">
        <v>51.63</v>
      </c>
      <c t="n" s="8" r="D18">
        <v>58.67</v>
      </c>
      <c t="n" s="8" r="E18">
        <v>54.72</v>
      </c>
      <c t="n" s="8" r="F18">
        <v>47.46</v>
      </c>
      <c t="n" s="8" r="G18">
        <v>47.32</v>
      </c>
      <c t="n" s="8" r="H18">
        <v>46.47</v>
      </c>
      <c t="n" s="8" r="I18">
        <v>47.9</v>
      </c>
      <c t="n" s="8" r="J18">
        <v>51.63</v>
      </c>
      <c t="n" s="8" r="K18">
        <v>55.28</v>
      </c>
      <c t="n" s="8" r="L18">
        <v>47.46</v>
      </c>
    </row>
    <row spans="1:13" r="19">
      <c t="s" s="4" r="A19">
        <v>687</v>
      </c>
    </row>
    <row spans="1:13" r="20">
      <c t="s" s="4" r="A20">
        <v>682</v>
      </c>
      <c t="n" s="7" r="J20">
        <v>-2900</v>
      </c>
    </row>
    <row spans="1:13" r="21">
      <c t="s" s="4" r="A21">
        <v>683</v>
      </c>
      <c t="n" s="7" r="J21">
        <v>-290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2</v>
      </c>
      <c t="s" s="2" r="B1">
        <v>153</v>
      </c>
      <c t="s" s="2" r="J1">
        <v>1</v>
      </c>
    </row>
    <row spans="1:12" r="2">
      <c t="s" s="2" r="B2">
        <v>2</v>
      </c>
      <c t="s" s="2" r="C2">
        <v>154</v>
      </c>
      <c t="s" s="2" r="D2">
        <v>4</v>
      </c>
      <c t="s" s="2" r="E2">
        <v>155</v>
      </c>
      <c t="s" s="2" r="F2">
        <v>27</v>
      </c>
      <c t="s" s="2" r="G2">
        <v>156</v>
      </c>
      <c t="s" s="2" r="H2">
        <v>157</v>
      </c>
      <c t="s" s="2" r="I2">
        <v>158</v>
      </c>
      <c t="s" s="2" r="J2">
        <v>2</v>
      </c>
      <c t="s" s="2" r="K2">
        <v>27</v>
      </c>
      <c t="s" s="2" r="L2">
        <v>78</v>
      </c>
    </row>
    <row spans="1:12" r="3">
      <c t="s" s="3" r="A3">
        <v>159</v>
      </c>
    </row>
    <row spans="1:12" r="4">
      <c t="s" s="4" r="A4">
        <v>88</v>
      </c>
      <c t="n" s="7" r="B4">
        <v>5483</v>
      </c>
      <c t="n" s="7" r="C4">
        <v>8327</v>
      </c>
      <c t="n" s="7" r="D4">
        <v>7901</v>
      </c>
      <c t="n" s="7" r="E4">
        <v>4227</v>
      </c>
      <c t="n" s="7" r="F4">
        <v>6001</v>
      </c>
      <c t="n" s="7" r="G4">
        <v>10231</v>
      </c>
      <c t="n" s="7" r="H4">
        <v>8814</v>
      </c>
      <c t="n" s="7" r="I4">
        <v>4632</v>
      </c>
      <c t="n" s="7" r="J4">
        <v>25938</v>
      </c>
      <c t="n" s="7" r="K4">
        <v>29678</v>
      </c>
      <c t="n" s="7" r="L4">
        <v>24617</v>
      </c>
    </row>
    <row spans="1:12" r="5">
      <c t="s" s="3" r="A5">
        <v>160</v>
      </c>
    </row>
    <row spans="1:12" r="6">
      <c t="s" s="4" r="A6">
        <v>138</v>
      </c>
      <c t="n" s="6" r="J6">
        <v>-847</v>
      </c>
      <c t="n" s="6" r="K6">
        <v>-1721</v>
      </c>
      <c t="n" s="6" r="L6">
        <v>172</v>
      </c>
    </row>
    <row spans="1:12" r="7">
      <c t="s" s="4" r="A7">
        <v>161</v>
      </c>
      <c t="n" s="6" r="J7">
        <v>-77</v>
      </c>
      <c t="n" s="6" r="K7">
        <v>-2611</v>
      </c>
      <c t="n" s="6" r="L7">
        <v>6252</v>
      </c>
    </row>
    <row spans="1:12" r="8">
      <c t="s" s="4" r="A8">
        <v>162</v>
      </c>
      <c t="n" s="7" r="J8">
        <v>25014</v>
      </c>
      <c t="n" s="7" r="K8">
        <v>25346</v>
      </c>
      <c t="n" s="7" r="L8">
        <v>3104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3</v>
      </c>
      <c t="s" s="2" r="B1">
        <v>153</v>
      </c>
      <c t="s" s="2" r="J1">
        <v>1</v>
      </c>
    </row>
    <row spans="1:12" r="2">
      <c t="s" s="2" r="B2">
        <v>2</v>
      </c>
      <c t="s" s="2" r="C2">
        <v>154</v>
      </c>
      <c t="s" s="2" r="D2">
        <v>4</v>
      </c>
      <c t="s" s="2" r="E2">
        <v>155</v>
      </c>
      <c t="s" s="2" r="F2">
        <v>27</v>
      </c>
      <c t="s" s="2" r="G2">
        <v>156</v>
      </c>
      <c t="s" s="2" r="H2">
        <v>157</v>
      </c>
      <c t="s" s="2" r="I2">
        <v>158</v>
      </c>
      <c t="s" s="2" r="J2">
        <v>2</v>
      </c>
      <c t="s" s="2" r="K2">
        <v>27</v>
      </c>
      <c t="s" s="2" r="L2">
        <v>78</v>
      </c>
    </row>
    <row spans="1:12" r="3">
      <c t="s" s="3" r="A3">
        <v>159</v>
      </c>
    </row>
    <row spans="1:12" r="4">
      <c t="s" s="4" r="A4">
        <v>88</v>
      </c>
      <c t="n" s="7" r="B4">
        <v>5483</v>
      </c>
      <c t="n" s="7" r="C4">
        <v>8327</v>
      </c>
      <c t="n" s="7" r="D4">
        <v>7901</v>
      </c>
      <c t="n" s="7" r="E4">
        <v>4227</v>
      </c>
      <c t="n" s="7" r="F4">
        <v>6001</v>
      </c>
      <c t="n" s="7" r="G4">
        <v>10231</v>
      </c>
      <c t="n" s="7" r="H4">
        <v>8814</v>
      </c>
      <c t="n" s="7" r="I4">
        <v>4632</v>
      </c>
      <c t="n" s="7" r="J4">
        <v>25938</v>
      </c>
      <c t="n" s="7" r="K4">
        <v>29678</v>
      </c>
      <c t="n" s="7" r="L4">
        <v>24617</v>
      </c>
    </row>
    <row spans="1:12" r="5">
      <c t="s" s="3" r="A5">
        <v>160</v>
      </c>
    </row>
    <row spans="1:12" r="6">
      <c t="s" s="4" r="A6">
        <v>138</v>
      </c>
      <c t="n" s="6" r="J6">
        <v>-847</v>
      </c>
      <c t="n" s="6" r="K6">
        <v>-1721</v>
      </c>
      <c t="n" s="6" r="L6">
        <v>172</v>
      </c>
    </row>
    <row spans="1:12" r="7">
      <c t="s" s="4" r="A7">
        <v>137</v>
      </c>
      <c t="n" s="6" r="J7">
        <v>-77</v>
      </c>
      <c t="n" s="6" r="K7">
        <v>-2611</v>
      </c>
      <c t="n" s="6" r="L7">
        <v>6252</v>
      </c>
    </row>
    <row spans="1:12" r="8">
      <c t="s" s="4" r="A8">
        <v>162</v>
      </c>
      <c t="n" s="7" r="J8">
        <v>25014</v>
      </c>
      <c t="n" s="7" r="K8">
        <v>25346</v>
      </c>
      <c t="n" s="7" r="L8">
        <v>31041</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ash</vt:lpstr>
      <vt:lpstr>Consolidated Statements of Shar</vt:lpstr>
      <vt:lpstr>Consolidated Statements of Sha7</vt:lpstr>
      <vt:lpstr>Consolidated Condensed Statemen</vt:lpstr>
      <vt:lpstr>Consolidated Statements of Comp</vt:lpstr>
      <vt:lpstr>Summary of Significant Accounti</vt:lpstr>
      <vt:lpstr>Common Stock</vt:lpstr>
      <vt:lpstr>Acquisitions</vt:lpstr>
      <vt:lpstr>Short-term Debt and Credit Line</vt:lpstr>
      <vt:lpstr>Stock Compensation</vt:lpstr>
      <vt:lpstr>Commitments and Contingencies</vt:lpstr>
      <vt:lpstr>Employee Benefit Plans</vt:lpstr>
      <vt:lpstr>Income Taxes</vt:lpstr>
      <vt:lpstr>Long-Term Debt</vt:lpstr>
      <vt:lpstr>Industry Segment and Geographic</vt:lpstr>
      <vt:lpstr>Unaudited_ Quarterly Results of</vt:lpstr>
      <vt:lpstr>Summary of Significant Accoun21</vt:lpstr>
      <vt:lpstr>Summary of Significant Accoun22</vt:lpstr>
      <vt:lpstr>Short-term Debt and Credit Li23</vt:lpstr>
      <vt:lpstr>Stock Compensation (Tables)</vt:lpstr>
      <vt:lpstr>Commitments and Contingencies (</vt:lpstr>
      <vt:lpstr>Employee Benefit Plans (Tables)</vt:lpstr>
      <vt:lpstr>Income Taxes (Tables)</vt:lpstr>
      <vt:lpstr>Industry Segment and Geograph28</vt:lpstr>
      <vt:lpstr>Unaudited_ Quarterly Results 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Common Stock (Details)</vt:lpstr>
      <vt:lpstr>Acquisitions - National Meter (</vt:lpstr>
      <vt:lpstr>Short-term Debt and Credit Li45</vt:lpstr>
      <vt:lpstr>Short-term Debt and Credit Li46</vt:lpstr>
      <vt:lpstr>Stock Compensation (Shares Auth</vt:lpstr>
      <vt:lpstr>Stock Compensation (Transaction</vt:lpstr>
      <vt:lpstr>Stock Compensation (Assumptions</vt:lpstr>
      <vt:lpstr>Stock Compensation (Aggregate I</vt:lpstr>
      <vt:lpstr>Stock Compensation (Nonvested S</vt:lpstr>
      <vt:lpstr>Stock Compensation (Nonvested52</vt:lpstr>
      <vt:lpstr>Commitments and Contingencies53</vt:lpstr>
      <vt:lpstr>Commitments and Contingencies54</vt:lpstr>
      <vt:lpstr>Employee Benefit Plans (Amounts</vt:lpstr>
      <vt:lpstr>Employee Benefit Plans (Amoun56</vt:lpstr>
      <vt:lpstr>Employee Benefit Plans (Compone</vt:lpstr>
      <vt:lpstr>Employee Benefit Plans (Actuari</vt:lpstr>
      <vt:lpstr>Employee Benefit Plans (Reconci</vt:lpstr>
      <vt:lpstr>Employee Benefit Plans (Actua60</vt:lpstr>
      <vt:lpstr>Employee Benefit Plans (Qualifi</vt:lpstr>
      <vt:lpstr>Employee Benefit Plans (Fair Va</vt:lpstr>
      <vt:lpstr>Employee Benefit Plans (Supplem</vt:lpstr>
      <vt:lpstr>Employee Benefit Plans (Compo64</vt:lpstr>
      <vt:lpstr>Employee Benefit Plans (Actua65</vt:lpstr>
      <vt:lpstr>Employee Benefit Plans (Recon66</vt:lpstr>
      <vt:lpstr>Employee Benefit Plans (Amoun67</vt:lpstr>
      <vt:lpstr>Employee Benefit Plans (Actua68</vt:lpstr>
      <vt:lpstr>Employee Benefit Plans (Employe</vt:lpstr>
      <vt:lpstr>Employee Benefit Plans (Emplo70</vt:lpstr>
      <vt:lpstr>Employee Benefit Plans (Emplo71</vt:lpstr>
      <vt:lpstr>Income Taxes (Earnings from Con</vt:lpstr>
      <vt:lpstr>Income Taxes (Provision_Benefit</vt:lpstr>
      <vt:lpstr>Income Taxes (Effective Income </vt:lpstr>
      <vt:lpstr>Income Taxes (Components of Def</vt:lpstr>
      <vt:lpstr>Income Taxes (Unrecognized Tax </vt:lpstr>
      <vt:lpstr>Long-Term Debt (Details)</vt:lpstr>
      <vt:lpstr>Industry Segment and Geograph78</vt:lpstr>
      <vt:lpstr>Unaudited_ Quarterly Results 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0:47Z</dcterms:created>
  <dcterms:modified xmlns:dcterms="http://purl.org/dc/terms/" xmlns:xsi="http://www.w3.org/2001/XMLSchema-instance" xsi:type="dcterms:W3CDTF">2016-02-26T16:20:47Z</dcterms:modified>
  <dc:title xmlns:dc="http://purl.org/dc/elements/1.1/">Untitled</dc:title>
  <dc:description xmlns:dc="http://purl.org/dc/elements/1.1/"/>
  <dc:subject xmlns:dc="http://purl.org/dc/elements/1.1/"/>
  <cp:keywords/>
  <cp:category/>
</cp:coreProperties>
</file>